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Restructuring and Other" sheetId="12" state="visible" r:id="rId12"/>
    <sheet xmlns:r="http://schemas.openxmlformats.org/officeDocument/2006/relationships" name="Retirement Plan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Other Comprehensive (Loss) Inco"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Disposition" sheetId="22" state="visible" r:id="rId22"/>
    <sheet xmlns:r="http://schemas.openxmlformats.org/officeDocument/2006/relationships" name="New Accounting Pronouncement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Restructuring and Other (Tables" sheetId="29" state="visible" r:id="rId29"/>
    <sheet xmlns:r="http://schemas.openxmlformats.org/officeDocument/2006/relationships" name="Retirement Plan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Other Comprehensive (Loss) In_2" sheetId="33" state="visible" r:id="rId33"/>
    <sheet xmlns:r="http://schemas.openxmlformats.org/officeDocument/2006/relationships" name="Segment Information (Tables)" sheetId="34" state="visible" r:id="rId34"/>
    <sheet xmlns:r="http://schemas.openxmlformats.org/officeDocument/2006/relationships" name="Debt (Tables)" sheetId="35" state="visible" r:id="rId35"/>
    <sheet xmlns:r="http://schemas.openxmlformats.org/officeDocument/2006/relationships" name="New Accounting Pronouncements (" sheetId="36" state="visible" r:id="rId36"/>
    <sheet xmlns:r="http://schemas.openxmlformats.org/officeDocument/2006/relationships" name="Basis of Presentation - Narrati" sheetId="37" state="visible" r:id="rId37"/>
    <sheet xmlns:r="http://schemas.openxmlformats.org/officeDocument/2006/relationships" name="Basis of Presentation - Reconci" sheetId="38" state="visible" r:id="rId38"/>
    <sheet xmlns:r="http://schemas.openxmlformats.org/officeDocument/2006/relationships" name="Revenue Recognition - Narrative" sheetId="39" state="visible" r:id="rId39"/>
    <sheet xmlns:r="http://schemas.openxmlformats.org/officeDocument/2006/relationships" name="Revenue Recognition - Net Sales" sheetId="40" state="visible" r:id="rId40"/>
    <sheet xmlns:r="http://schemas.openxmlformats.org/officeDocument/2006/relationships" name="Revenue Recognition - Contract " sheetId="41" state="visible" r:id="rId41"/>
    <sheet xmlns:r="http://schemas.openxmlformats.org/officeDocument/2006/relationships" name="Inventories - Components of Inv"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Restructuring and Other - Sched" sheetId="48" state="visible" r:id="rId48"/>
    <sheet xmlns:r="http://schemas.openxmlformats.org/officeDocument/2006/relationships" name="Restructuring and Other - Narra" sheetId="49" state="visible" r:id="rId49"/>
    <sheet xmlns:r="http://schemas.openxmlformats.org/officeDocument/2006/relationships" name="Restructuring and Other - Multi" sheetId="50" state="visible" r:id="rId50"/>
    <sheet xmlns:r="http://schemas.openxmlformats.org/officeDocument/2006/relationships" name="Restructuring and Other - Sch_2" sheetId="51" state="visible" r:id="rId51"/>
    <sheet xmlns:r="http://schemas.openxmlformats.org/officeDocument/2006/relationships" name="Restructuring and Other - Restr" sheetId="52" state="visible" r:id="rId52"/>
    <sheet xmlns:r="http://schemas.openxmlformats.org/officeDocument/2006/relationships" name="Retirement Plans - Components o" sheetId="53" state="visible" r:id="rId53"/>
    <sheet xmlns:r="http://schemas.openxmlformats.org/officeDocument/2006/relationships" name="Retirement Plans - Narrative (D" sheetId="54" state="visible" r:id="rId54"/>
    <sheet xmlns:r="http://schemas.openxmlformats.org/officeDocument/2006/relationships" name="Share-Based Compensation - Narr" sheetId="55" state="visible" r:id="rId55"/>
    <sheet xmlns:r="http://schemas.openxmlformats.org/officeDocument/2006/relationships" name="Equity - Schedule of Equity Act" sheetId="56" state="visible" r:id="rId56"/>
    <sheet xmlns:r="http://schemas.openxmlformats.org/officeDocument/2006/relationships" name="Earnings per Share - Narrative " sheetId="57" state="visible" r:id="rId57"/>
    <sheet xmlns:r="http://schemas.openxmlformats.org/officeDocument/2006/relationships" name="Earnings per Share - Earnings p" sheetId="58" state="visible" r:id="rId58"/>
    <sheet xmlns:r="http://schemas.openxmlformats.org/officeDocument/2006/relationships" name="Other Comprehensive (Loss) In_3" sheetId="59" state="visible" r:id="rId59"/>
    <sheet xmlns:r="http://schemas.openxmlformats.org/officeDocument/2006/relationships" name="Other Comprehensive (Loss) In_4" sheetId="60" state="visible" r:id="rId60"/>
    <sheet xmlns:r="http://schemas.openxmlformats.org/officeDocument/2006/relationships" name="Other Comprehensive (Loss) In_5" sheetId="61" state="visible" r:id="rId61"/>
    <sheet xmlns:r="http://schemas.openxmlformats.org/officeDocument/2006/relationships" name="Segment Information - Schedule " sheetId="62" state="visible" r:id="rId62"/>
    <sheet xmlns:r="http://schemas.openxmlformats.org/officeDocument/2006/relationships" name="Commitments and Contingencies -" sheetId="63" state="visible" r:id="rId63"/>
    <sheet xmlns:r="http://schemas.openxmlformats.org/officeDocument/2006/relationships" name="Debt - Schedule of Debt (Detail" sheetId="64" state="visible" r:id="rId64"/>
    <sheet xmlns:r="http://schemas.openxmlformats.org/officeDocument/2006/relationships" name="Debt - Schedule of Debt (Parent" sheetId="65" state="visible" r:id="rId65"/>
    <sheet xmlns:r="http://schemas.openxmlformats.org/officeDocument/2006/relationships" name="Debt - Narrative (Detail)" sheetId="66" state="visible" r:id="rId66"/>
    <sheet xmlns:r="http://schemas.openxmlformats.org/officeDocument/2006/relationships" name="Derivatives - Narrative (Detail" sheetId="67" state="visible" r:id="rId67"/>
    <sheet xmlns:r="http://schemas.openxmlformats.org/officeDocument/2006/relationships" name="Disposition - Narrative (Detail" sheetId="68" state="visible" r:id="rId68"/>
    <sheet xmlns:r="http://schemas.openxmlformats.org/officeDocument/2006/relationships" name="New Accounting Pronouncements -" sheetId="69" state="visible" r:id="rId69"/>
  </sheets>
  <definedNames/>
  <calcPr calcId="124519" fullCalcOnLoad="1"/>
</workbook>
</file>

<file path=xl/sharedStrings.xml><?xml version="1.0" encoding="utf-8"?>
<sst xmlns="http://schemas.openxmlformats.org/spreadsheetml/2006/main" uniqueCount="620">
  <si>
    <t>Document and Entity Information - shares shares in Million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RD</t>
  </si>
  <si>
    <t>Entity Registrant Name</t>
  </si>
  <si>
    <t>RR Donnelley &amp; Sons Co</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7</t>
  </si>
  <si>
    <t>ASSETS</t>
  </si>
  <si>
    <t>Cash and cash equivalents</t>
  </si>
  <si>
    <t>Receivables, less allowances for doubtful accounts of $32.8 in 2018 (2017 - $32.4)</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 and other</t>
  </si>
  <si>
    <t>Short-term and current portion of long-term debt (Note 14)</t>
  </si>
  <si>
    <t>Total current liabilities</t>
  </si>
  <si>
    <t>Long-term debt (Note 14)</t>
  </si>
  <si>
    <t>Pension liabilities</t>
  </si>
  <si>
    <t>Other postretirement benefits plan liabilities</t>
  </si>
  <si>
    <t>Long-term income tax liability</t>
  </si>
  <si>
    <t>Other noncurrent liabilities</t>
  </si>
  <si>
    <t>Total liabilities</t>
  </si>
  <si>
    <t>Commitments and Contingencies (Note 13)</t>
  </si>
  <si>
    <t xml:space="preserve"> </t>
  </si>
  <si>
    <t>RRD stockholders' equity</t>
  </si>
  <si>
    <t>Preferred stock, $1.00 par value Authorized: 2.0 shares; Issued: None</t>
  </si>
  <si>
    <t>Common stock, $0.01 par value Authorized: 165.0 shares; Issued: 89.0 shares in 2018 and 2017</t>
  </si>
  <si>
    <t>Additional paid-in-capital</t>
  </si>
  <si>
    <t>Accumulated deficit</t>
  </si>
  <si>
    <t>Accumulated other comprehensive loss</t>
  </si>
  <si>
    <t>Treasury stock, at cost, 18.6 shares in 2018 (2017 - 18.9 shares)</t>
  </si>
  <si>
    <t>Total RRD stock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3 Months Ended</t>
  </si>
  <si>
    <t>Sep. 30, 2017</t>
  </si>
  <si>
    <t>Total net sales</t>
  </si>
  <si>
    <t>Total cost of sales</t>
  </si>
  <si>
    <t>Total gross profit</t>
  </si>
  <si>
    <t>Selling, general and administrative expenses (exclusive of depreciation and amortization)</t>
  </si>
  <si>
    <t>Restructuring and other-net (Note 6)</t>
  </si>
  <si>
    <t>Depreciation and amortization</t>
  </si>
  <si>
    <t>Other operating income</t>
  </si>
  <si>
    <t>Income from operations</t>
  </si>
  <si>
    <t>Interest expense-net</t>
  </si>
  <si>
    <t>Investment and other income-net</t>
  </si>
  <si>
    <t>Loss on debt extinguishment</t>
  </si>
  <si>
    <t>Income (loss) before income taxes</t>
  </si>
  <si>
    <t>Income tax benefit</t>
  </si>
  <si>
    <t>Net income (loss)</t>
  </si>
  <si>
    <t>Less: Income attributable to noncontrolling interests</t>
  </si>
  <si>
    <t>Net income (loss) attributable to RRD common stockholders</t>
  </si>
  <si>
    <t>Net income (loss) per share attributable to RRD common stockholders (Note 10):</t>
  </si>
  <si>
    <t>Basic net income (loss) per share</t>
  </si>
  <si>
    <t>Diluted net income (loss) per share</t>
  </si>
  <si>
    <t>Dividends declared per common share</t>
  </si>
  <si>
    <t>Weighted average number of common shares outstanding:</t>
  </si>
  <si>
    <t>Basic</t>
  </si>
  <si>
    <t>Diluted</t>
  </si>
  <si>
    <t>Products</t>
  </si>
  <si>
    <t>Services</t>
  </si>
  <si>
    <t>CONDENSED CONSOLIDATED STATEMENTS OF COMPREHENSIVE INCOME (LOSS) - USD ($) $ in Millions</t>
  </si>
  <si>
    <t>Statement Of Income And Comprehensive Income [Abstract]</t>
  </si>
  <si>
    <t>Other comprehensive (loss) income, net of tax (Note 11):</t>
  </si>
  <si>
    <t>Translation adjustments</t>
  </si>
  <si>
    <t>Adjustment for net periodic pension and postretirement benefits plan cost</t>
  </si>
  <si>
    <t>Adjustment for available-for-sale securities</t>
  </si>
  <si>
    <t>Other comprehensive (loss) income</t>
  </si>
  <si>
    <t>Comprehensive income (loss)</t>
  </si>
  <si>
    <t>Less: comprehensive income attributable to noncontrolling interests</t>
  </si>
  <si>
    <t>Comprehensive income (loss) attributable to RRD common stockholders</t>
  </si>
  <si>
    <t>CONDENSED CONSOLIDATED STATEMENTS OF CASH FLOWS - USD ($) $ in Millions</t>
  </si>
  <si>
    <t>OPERATING ACTIVITIES</t>
  </si>
  <si>
    <t>Net income</t>
  </si>
  <si>
    <t>Adjustments to reconcile net income to net cash used in operating activities:</t>
  </si>
  <si>
    <t>Impairment charges and other-net</t>
  </si>
  <si>
    <t>Provision for doubtful accounts receivable</t>
  </si>
  <si>
    <t>Share-based compensation</t>
  </si>
  <si>
    <t>Changes in uncertain tax positions</t>
  </si>
  <si>
    <t>Gain on investments and other assets-net</t>
  </si>
  <si>
    <t>Loss on debt extinguishments</t>
  </si>
  <si>
    <t>Net pension and other postretirement benefits plan income</t>
  </si>
  <si>
    <t>Realized gain on disposition of available-for-sale securities-net</t>
  </si>
  <si>
    <t>Other</t>
  </si>
  <si>
    <t>Changes in operating assets and liabilities:</t>
  </si>
  <si>
    <t>Accounts receivable-net</t>
  </si>
  <si>
    <t>Inventories</t>
  </si>
  <si>
    <t>Income taxes payable and receivable</t>
  </si>
  <si>
    <t>Pension and other postretirement benefits plan contributions</t>
  </si>
  <si>
    <t>Net cash used in operating activities</t>
  </si>
  <si>
    <t>INVESTING ACTIVITIES</t>
  </si>
  <si>
    <t>Capital expenditures</t>
  </si>
  <si>
    <t>Proceeds from sales of investments and other assets</t>
  </si>
  <si>
    <t>Payments related to company-owned life insurance</t>
  </si>
  <si>
    <t>Proceeds from disposal of business</t>
  </si>
  <si>
    <t>Net cash provided by investing activities</t>
  </si>
  <si>
    <t>FINANCING ACTIVITIES</t>
  </si>
  <si>
    <t>Proceeds from other short-term debt</t>
  </si>
  <si>
    <t>Payments on other short-term debt</t>
  </si>
  <si>
    <t>Payments of current maturities and long-term debt</t>
  </si>
  <si>
    <t>Proceeds from credit facility borrowings</t>
  </si>
  <si>
    <t>Payments on credit facility borrowings</t>
  </si>
  <si>
    <t>Dividends paid</t>
  </si>
  <si>
    <t>Transfer of cash and cash equivalents to LSC and Donnelley Financial</t>
  </si>
  <si>
    <t>Payments of withholding taxes on share-based compensation</t>
  </si>
  <si>
    <t>Other financing activities</t>
  </si>
  <si>
    <t>Net cash provided by (used in) financing activities</t>
  </si>
  <si>
    <t>Effect of exchange rate on cash, cash equivalents and restricted cash</t>
  </si>
  <si>
    <t>Net decrease in cash, cash equivalents and restricted cash</t>
  </si>
  <si>
    <t>Cash, cash equivalents and restricted cash at beginning of year</t>
  </si>
  <si>
    <t>Cash, cash equivalents and restricted cash at end of period</t>
  </si>
  <si>
    <t>SUPPLEMENTAL NON-CASH DISCLOSURE:</t>
  </si>
  <si>
    <t>Debt-for-equity exchange</t>
  </si>
  <si>
    <t>Basis of Presentation</t>
  </si>
  <si>
    <t>Accounting Policies [Abstract]</t>
  </si>
  <si>
    <t>1. Basis of Presentation The accompanying unaudited condensed consolidated interim financial statements include the accounts of R.R. Donnelley &amp; Sons Company and its subsidiaries (“RRD,” the “Company,” “we,” “us,” and “our”)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17 filed with the SEC on February 28, 2018. Operating results for the nine months ended September 30, 2018 are not necessarily indicative of the results that may be expected for the fiscal year ending December 31, 2018.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Spinoff Transactions On October 1, 2016, we completed the separation of our financial communications and data services business (“Donnelley Financial Solutions, Inc.” or “Donnelley Financial”) and our publishing and retail-centric print services and office products business (“LSC Communications, Inc.” or “LSC”) into two separate publicly-traded companies (the “Separation”). We completed the tax-free distribution of approximately 26.2 million shares, or 80.75%, of the outstanding common stock of each of Donnelley Financial and LSC, to RRD stockholders (the “Distribution”). The Distribution was made to RRD stockholders of record as of the close of business on September 23, 2016, who received one share of Donnelley Financial common stock and one share of LSC common stock for every eight shares of RRD common stock held as of the record date. Immediately following the Distribution, we held approximately 6.2 million shares of Donnelley Financial common stock and approximately 6.2 million shares of LSC common stock. In March 2017, we sold all of the approximately 6.2 million shares of LSC common stock retained by us and used the proceeds to repay a portion of the outstanding borrowings under our then-existing credit facility. In June 2017 and August 2017, we exchanged all of the approximately 6.2 million shares of Donnelley Financial common stock for certain of our outstanding senior indebtedness, which obligations were subsequently cancelled and discharged upon delivery to us. Cash, Cash Equivalents and Restricted Cash The following table provides a reconciliation of cash, cash equivalents and restricted cash at September 30, 2018 and December 31, 2017 reported within the Condensed Consolidated Balance Sheets that sum to the total of the same such amounts shown in the Condensed Consolidated Statement of Cash Flows.
September 30, 2018
December 31, 2017
Cash and cash equivalents
$
247.0
$
273.4
Restricted cash - current (a)
49.1
28.0
Restricted cash - noncurrent (b)
0.1
0.1
Total cash, cash equivalents and restricted cash
$
296.2
$
301.5
(a)
Included within Prepaid expenses and other current assets within the Condensed Consolidated Balance Sheets
(b)
Included within Other noncurrent assets within the Condensed Consolidated Balance Sheets Income Taxes The effective income tax rate was a benefit of 42.6% and 31.0% for the three months ended September 30, 2018 and 2017, respectively, and a benefit of 72.0% and 63.2% for the nine months ended September 30, 2018 and 2017, respectively. The effective income tax rate for the three and nine months ended September 30, 2018 is primarily driven by an adjustment to the provisional amounts related to the Tax Act nability to recognize a tax benefit on certain losses, and the release of a portion of our valuation allowance due to the gain on the sale of our Print Logistics business. The effective The sale of the LSC shares generated a capital loss which is being carried forward; however, it was determined at the time of the sale that the benefit of such deferred tax asset would not be fully realized and a valuation allowance was recorded. The effective income tax rate for the three months ended September 30, 2017 reflects the impact of the impairment of goodwill in the Marketing Solutions segment and the inability to recognize a tax benefit on certain losses. Cash payments for income . Cash refunds for income taxes were $14.0 million and $20.7 million . Included within Prepaid expenses and other current assets is income taxes receivable of $63.8 million and $23.9 million as of September 30, 2018 and December 31, 2017, respectively. On December 22, 2017, the SEC issued Staff Accounting Bulletin 118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At December 31, 2017, we were able to make reasonable provisional estimates of the one-time transition tax and impact to deferred taxes; however, we continue to analyze our data and refine our estimated amounts accordingly, and continue to interpret any guidance or subsequent clarification of the tax law. As a result, we may make adjustments to the provisional amounts recorded, throughout the year, in accordance with the guidance outlined in SAB 118. During the three months ended September 30, 2018, we made an adjustment of $19.6 million to decrease the provisional amounts recorded at December 31, 2017, including a $19.0 million decrease related to the one-time transition tax and a $0.6 million decrease related to the change in Federal income tax rate. During the nine months ended September 30, 2018, our adjustments net to a decrease of $17.3 million to the provisional amounts recorded at December 31, 2017 Deferred U.S. income taxes and foreign taxes have historically not been provided on the excess of the investment value for financial reporting over the tax basis of investments in those foreign subsidiaries for which such excess is considered to be permanently reinvested in those operations. We continue to analyze the global working capital and cash requirements and the potential tax liabilities attributable to repatriation, but we have yet to determine whether to change the prior assertion and repatriate earnings. We will record the tax effects of any change in the prior assertion in the period the analysis is complete and reasonable estimates are made.</t>
  </si>
  <si>
    <t>Revenue Recognition</t>
  </si>
  <si>
    <t>Revenue From Contract With Customer [Abstract]</t>
  </si>
  <si>
    <t>2. Revenue Recognition On January 1, 2018, we adopted ASC Topi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All revenue recognized in the Condensed Statements of Operations is considered to be revenue from contracts with clients. We recorded a net increase to opening retained earnings of $12.9 million as of January 1, 2018 due to the cumulative impact of adopting Topic 606, with the impact primarily related to the timing of revenue recognition for certain inventory that has been billed but not yet shipped. Disaggregation of Revenue The following table presents net sales disaggregated by products and services:
Three Months Ended
Nine Months Ended
September 30,
September 30,
2018
2017
2018
2017
Products
Commercial print
$
496.4
$
510.5
$
1,421.3
$
1,495.9
Packaging
179.7
150.9
474.0
377.5
Direct mail
142.7
139.5
424.1
392.0
Statements
133.5
142.1
436.4
439.8
Labels
118.8
118.3
355.5
343.5
Digital print and fulfillment
113.5
115.2
332.6
342.7
Supply chain management
81.5
76.8
242.2
226.1
Forms
63.7
68.7
195.5
213.4
Total products net sales
$
1,329.8
$
1,322.0
$
3,881.6
$
3,830.9
Services
Logistics
$
229.1
$
314.2
$
880.3
$
904.4
Business process outsourcing
60.5
59.1
183.1
165.1
Digital and creative solutions
29.4
37.7
88.4
108.2
Direct mail
0.7
1.9
3.4
5.2
Total services net sales
$
319.7
$
412.9
$
1,155.2
$
1,182.9
Total net sales
$
1,649.5
$
1,734.9
$
5,036.8
$
5,013.8
Products Our products revenue is primarily recognized at a point in time. We generally recognize revenue for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print for clients in consumer electronics, life sciences, cosmetics and consumer packaged goods industrie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Direct Mail We generate revenue by providing print production, including touch mailings, and postal optimization strategie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various in-store marketing materials, using our digital and offset printing capabilities, including in-store signage and point-of-purchase displays. We also create photobooks.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s well as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These services are comprised of freight services, including truckload, less-than-truckload, intermodal and international freight forwarding; international mail and parcel distribution; and courier services including same day and next day delivery. As discussed in Note 16, Disposition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designed to speak directly to customers, including print and digital advertising, direct marketing and direct mail design, packaging design, marketing and sales collateral and in-store marketing.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assets and liabilities from contracts with clients:
Contract Assets
Contract Liabilities
Short-Term
Short-Term
Long-Term
Balance at January 1, 2018
$
4.0
$
30.3
$
1.4
Balance at September 30, 2018
3.9
26.2
0.8
Contract liabilities primarily relate to client advances received prior to completion of performance obligations. Reductions in contract liabilities are a result of our completion of performance obligations. Revenue recognized during the nine months ended September 30, 2018 from amounts included in contract liabilities at the beginning of the period was approximately $22.8 million. During the nine months ended September 30, 2018, we reclassified $4.0 million of contract assets to receivables as a result of the completion of the performance obligation and the right to the consideration becoming unconditional.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si>
  <si>
    <t>Inventory Disclosure [Abstract]</t>
  </si>
  <si>
    <t>3. Inventories The components of inventories, net of excess and obsolescence reserves for raw materials and finished goods, at September 30, 2018 and December 31, 2017 were as follows:
September 30, 2018
December 31, 2017
Raw materials and manufacturing supplies
$
156.0
$
161.1
Work in process
102.0
75.0
Finished goods
120.4
198.2
LIFO reserve
(16.6
)
(17.5
)
Total inventories
$
361.8
$
416.8</t>
  </si>
  <si>
    <t>Property, Plant and Equipment</t>
  </si>
  <si>
    <t>Property Plant And Equipment [Abstract]</t>
  </si>
  <si>
    <t>4. Property, Plant and Equipment The components of property, plant and equipment at September 30, 2018 and December 31, 2017 were as follows:
September 30, 2018
December 31, 2017
Land
$
53.0
$
56.1
Buildings
399.1
417.3
Machinery and equipment
1,832.3
1,885.2
2,284.4
2,358.6
Less: Accumulated depreciation
(1,738.7
)
(1,743.5
)
Total property, plant and equipment-net
$
545.7
$
615.1
During the three and nine months ended September 30, 2018, depreciation expense was $30.9 million and $96.5 million, respectively. During the three and nine months ended September 30, 2017, depreciation expense was $34.6 million and $105.2 million, respectively. During the fourth quarter of 2017, we entered into an agreement to sell a building and transfer the related land use rights to a third party for a facility in an international location. During the three months ended December 31, 2017 and nine months ended September 30, 2018, we received non-refundable deposits in accordance with the terms of the agreement of approximately $12.5 million and $32.1 million, respectively, which are recorded in Other noncurrent liabilities on the Condensed Consolidated Balance Sheets. Additional deposits will be paid to us in accordance with the agreement. Gross proceeds, including deposits, from the sale are ex pected to be approximately $250.0 million and we expect the transaction to close in 2020 following receipt of government approvals and satisfaction of closing conditions . The combined carrying cost of the building and land use rights is not significant.</t>
  </si>
  <si>
    <t>Goodwill and Other Intangible Assets</t>
  </si>
  <si>
    <t>Goodwill And Intangible Assets Disclosure [Abstract]</t>
  </si>
  <si>
    <t>5. Goodwill and Other Intangible Assets The changes in the carrying amount of goodwill for the nine months ended September 30, 2018 were as follows:
Business Services
Marketing Solutions
Total
Net book value as of December 31, 2017
Goodwill
$
2,759.8
$
519.5
$
3,279.3
Accumulated impairment losses
(2,436.7
)
(254.1
)
(2,690.8
)
Total
323.1
265.4
588.5
Disposition
(32.4
)
—
(32.4
)
Foreign exchange
(1.8
)
—
(1.8
)
Net book value as of September 30, 2018
Goodwill
2,631.7
519.5
3,151.2
Accumulated impairment losses
(2,342.8
)
(254.1
)
(2,596.9
)
Total
$
288.9
$
265.4
$
554.3
During the three months ended September 30, 2018 we reduced goodwill by $32.4 million for the disposition of our Print Logistics business. See Note 16, Disposition The components of other intangible assets at September 30, 2018 and December 31, 2017 were as follows:
September 30, 2018
December 31, 2017
Gross
Gross
Carrying
Accumulated
Net Book
Carrying
Accumulated
Net
Amount
Amortization
Value
Amount
Amortization
Value
Client relationships
$
524.2
$
(423.2
)
$
101.0
$
534.1
$
(412.4
)
$
121.7
Patents
2.0
(2.0
)
—
2.0
(2.0
)
—
Trademarks, licenses and agreements
25.7
(25.1
)
0.6
26.2
(25.2
)
1.0
Trade names
34.7
(16.1
)
18.6
36.8
(16.2
)
20.6
Total other intangible assets
$
586.6
$
(466.4
)
$
120.2
$
599.1
$
(455.8
)
$
143.3
Amortization expense for other intangible assets was $6.8 million and $20.7 million for the three and nine months ended September 30, 2018, respectively. Amortization expense for other intangible assets was $7.1 million and $21.6 million for the three and nine months ended September 30, 2017, respectively.</t>
  </si>
  <si>
    <t>Restructuring and Other</t>
  </si>
  <si>
    <t>Restructuring And Related Activities [Abstract]</t>
  </si>
  <si>
    <t>6. Restructuring and Other For the three months ended September 30, 2018 and 2017, we recorded the following net restructuring and other expenses:
Three Months Ended
September 30, 2018
Employee
Other Restructuring
Total Restructuring
Multi-Employer Pension Plan
Terminations
Charges
Charges
Other
Charges
Total
Business Services
$
2.7
$
3.6
$
6.3
$
0.4
$
0.4
$
7.1
Marketing Solutions
0.1
—
0.1
—
0.1
0.2
Corporate
—
3.0
3.0
0.7
—
3.7
Total
$
2.8
$
6.6
$
9.4
$
1.1
$
0.5
$
11.0
Three Months Ended
September 30, 2017
Employee
Other Restructuring
Total Restructuring
Multi-Employer Pension Plan
Terminations
Charges
Charges
Other
Charges
Total
Business Services
$
4.2
$
0.9
$
5.1
$
0.2
$
0.4
$
5.7
Marketing Solutions
1.4
—
1.4
21.3
0.1
22.8
Corporate
5.1
0.2
5.3
—
—
5.3
Total
$
10.7
$
1.1
$
11.8
$
21.5
$
0.5
$
33.8
For the nine months ended September 30, 2018 and 2017, we recorded the following net restructuring and other expenses:
Nine Months Ended
September 30, 2018
Employee
Other Restructuring
Total Restructuring
Multi-Employer Pension Plan
Terminations
Charges
Charges
Other
Charges
Total
Business Services
$
8.8
$
5.7
$
14.5
$
(4.3
)
$
1.4
$
11.6
Marketing Solutions
1.9
—
1.9
1.5
0.3
3.7
Corporate
0.5
6.3
6.8
0.7
—
7.5
Total
$
11.2
$
12.0
$
23.2
$
(2.1
)
$
1.7
$
22.8
Nine Months Ended
September 30, 2017
Employee
Other Restructuring
Total Restructuring
Multi-Employer Pension Plan
Terminations
Charges
Charges
Other
Charges
Total
Business Services
$
9.6
$
3.1
$
12.7
$
(0.1
)
$
1.4
$
14.0
Marketing Solutions
2.6
0.3
2.9
21.8
0.3
25.0
Corporate
7.3
0.4
7.7
—
—
7.7
Total
$
19.5
$
3.8
$
23.3
$
21.7
$
1.7
$
46.7
Restructuring and Other For the three and nine months ended September 30, 2018, we recorded net restructuring charges of $2.8 million and $11.2 million, respectively, for employee termination costs. These charges primarily relate to the reorganization of selling, general and administrative functions across each segment and three announced facility closures in the Business Services segment. We also incurred lease termination and other restructuring charges of $6.6 million and $12.0 million, respectively, for the three and nine months ended September 30, 2018. Additionally, we recorded a $5.4 million net gain on the sale of previously impaired assets in the Business Services segment for the nine months ended September 30, 2018. The majority of these assets were previously impaired in 2015. We also recorded impairment charges related to facility closures of $3.3 million for the nine months ended September 30, 2018. For the three and nine months ended September 30, 2017, we recorded net restructuring charges of $10.7 million and $19.5 million, respectively, for employee termination costs. These charges primarily related to the reorganization of selling, general and administrative functions across each segment, ceasing our relationship in a joint venture within the Business Services segment and a facility closure in the Marketing Solutions segment. We also incurred lease termination and other restructuring charges of $1.1 million and $3.8 million, respectively, for the three and nine months ended September 30, 2017. Additionally, we recorded net impairment charges of $21.5 million and $21.7 million, respectively, for three and nine months ended September 30, 2017, primarily related to the $21.3 million impairment of goodwill in the Marketing Solutions segment. The remaining impairment charges recorded for the three and nine months ended September 30, 2017, were primarily due to the impairment of equipment associated with the facility closure in the Marketing Solutions segment. Multi-Employer Pension Plan (MEPP) Charges For both the three and nine months ended September 30, 2018 and 2017, we recorded charges of $0.5 million and $1.7 million, respectively, for MEPP withdrawal obligations unrelated to facility closures. The total liabilities for the withdrawal obligations associated with our decision to withdraw from all multi-employer pension plans included in Accrued liabilities and other and Other noncurrent liabilities are $5.1 million and $29.6 million, respectively, as of September 30, 2018 . Restructuring Reserve Restructuring reserves as of December 31, 2017 and September 30, 2018, and changes during the nine months ended September 30, 2018, were as follows:
Foreign
December 31,
Restructuring
Exchange and
Cash
September 30,
2017
Charges
Other
Paid
2018
Employee terminations
$
9.6
$
11.2
$
(0.5
)
$
(14.2
)
$
6.1
MEPP withdrawal obligations related to facility closures
11.0
0.5
—
(1.1
)
10.4
Lease terminations and other
2.9
11.5
1.3
(8.9
)
6.8
Total
$
23.5
$
23.2
$
0.8
$
(24.2
)
$
23.3
The current portion of restructuring reserves of $10.8 million at September 30, 2018 was included in Accrued liabilities and other, while the long-term portion of $12.5 million, primarily related to MEPP withdrawal obligations related to facility closures, employee terminations in litigation, environmental reserves and lease termination costs, was included in Other noncurrent liabilities at September 30, 2018. We anticipate that payments associated with the employee terminations reflected in the above table will be substantially completed by September 2019, excluding employee terminations in litigation. Payments on all of our MEPP withdrawal obligations are scheduled to be substantially completed by 2034. Changes based on uncertainties in these estimated withdrawal obligations could affect the ultimate charges related to MEPP withdrawals. The restructuring liabilities classified as “lease terminations and other” consisted of lease terminations, other facility closing costs and contract termination costs. Payments on certain of the lease obligations are scheduled to continue until 2020. Market conditions and our ability to sublease these properties could affect the ultimate charges related to the lease obligations. Any potential recoveries or additional charges could affect amounts reported in our consolidated financial statements.</t>
  </si>
  <si>
    <t>Retirement Plans</t>
  </si>
  <si>
    <t>Compensation And Retirement Disclosure [Abstract]</t>
  </si>
  <si>
    <t>7. Retirement Plans Components of net pension and other postretirement benefits plan (“OPEB”) income for the three and nine months ended September 30, 2018 and 2017 were as follows:
Three Months Ended
Nine Months Ended
September 30,
September 30,
2018
2017
2018
2017
Pension expense (income):
Service cost
$
0.1
$
0.1
$
0.5
$
0.5
Interest cost
7.7
8.0
23.4
23.7
Expected return on plan assets
(12.4
)
(12.7
)
(37.6
)
(37.6
)
Amortization, net
2.0
1.9
5.9
5.4
Settlements
0.2
—
1.5
—
Net pension income
$
(2.4
)
$
(2.7
)
$
(6.3
)
$
(8.0
)
OPEB expense (income):
Service cost
$
(0.3
)
$
0.4
$
0.5
$
1.0
Interest cost
2.5
2.7
7.7
8.3
Expected return on plan assets
(3.5
)
(3.4
)
(10.5
)
(10.1
)
Amortization, net
(0.8
)
(0.7
)
(2.2
)
(2.2
)
Other
(5.1
)
—
(5.1
)
—
Net other postretirement benefit income
$
(7.2
)
$
(1.0
)
$
(9.6
)
$
(3.0
) During the nine months ended September 30, 2018, we contributed $13.5 million to our retirement plans. Other OPEB income during the three and nine months ended September 30, 2018 reflects the change in one of our OPEB liabilities due to a revision to participant demographic data utilized in the actuarial valuations. We adopted ASU No. 2017-07 “Compensation—Retirement Benefits (Topic 715): Improving the Presentation of Net Periodic Pension Cost and Net Periodic Postretirement Benefit Cost”, with retrospective adoption, See Note 17, New Accounting Pronouncements , for further discussion and impact of adoption.</t>
  </si>
  <si>
    <t>Share-Based Compensation</t>
  </si>
  <si>
    <t>Share Based Compensation [Abstract]</t>
  </si>
  <si>
    <t>8. Share-Based Compensation Share-based compensation expense totaled $2.2 million and $2.1 million for the three months ended September 30, 2018 and 2017, respectively, and $6.4 million for both the nine months ended September 30, 2018 and 2017. In March 2018, we awarded our annual share-based compensation grants, which consisted of 683,076 restricted stock units with a grant date fair value of $6.10 per unit and 683,076 performance share units also with a grant date fair value of $6.10 per unit. The restricted stock units are subject to a three year graded vesting period and the performance share units are subject to a 34 month cliff vesting period. Dividends are not paid on restricted stock units. In addition, during the nine months ended September 30, 2018, we granted 813,361 cash-settled stock units (“phantom stock units”). Our share price on the date of grant was $7.31. The phantom stock units vest and are payable in three equal installments over a period of three years after the grant date. Phantom stock units are not shares of our common stock and therefore the recipients of these awards do not receive ownership interest in the Company or stockholder voting rights subject in some cases to early vesting upon specified events, including death or permanent disability of the grantee, termination of the grantee’s employment under certain circumstances or a change in control of the Company. All phantom stock unit awards are classified as liability awards due to their expected settlement in cash, and are included in Accrued liabilities and other in the Condensed Consolidated Balance Sheets. Compensation expense for these awards is measured based upon the fair value of the awards at the end of each reporting period. Dividends are not paid on phantom stock units.</t>
  </si>
  <si>
    <t>Equity</t>
  </si>
  <si>
    <t>Equity [Abstract]</t>
  </si>
  <si>
    <t xml:space="preserve">9. Equity Our equity as of December 31, 2017 and September 30, 2018, and changes during the nine months ended September 30, 2018, were as follows:
RRD
Stockholders'
Noncontrolling
Equity
Interest
Total Equity
Balance at December 31, 2017
$
(217.6
)
$
14.7
$
(202.9
)
Cumulative impact of adopting Topic 606, net of tax
12.9
—
12.9
Net income
11.7
1.2
12.9
Other comprehensive loss
(24.7
)
(0.5
)
(25.2
)
Share-based compensation
6.4
—
6.4
Issuance of share-based awards, net of withholdings and other
(0.8
)
—
(0.8
)
Cash dividends paid
(21.8
)
—
(21.8
)
Distributions to noncontrolling interests
—
(1.0
)
(1.0
)
Balance at September 30, 2018
$
(233.9
)
$
14.4
$
(219.5
) </t>
  </si>
  <si>
    <t>Earnings per Share</t>
  </si>
  <si>
    <t>Earnings Per Share [Abstract]</t>
  </si>
  <si>
    <t>10.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share-based awards are excluded from the calculation of earnings per share as their inclusion would have an anti-dilutive effect. During the nine months ended September 30, 2018 and 2017,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three and nine months ended September 30, 2018 and 2017 were as follows:
Three Months Ended
Nine Months Ended
September 30,
September 30,
2018
2017
2018
2017
Net income (loss) per share attributable to RRD common stockholders:
Basic
$
0.49
$
(0.11
)
$
0.17
$
0.26
Diluted
$
0.49
$
(0.11
)
$
0.17
$
0.26
Numerator:
Net income (loss) attributable to RRD common stockholders
$
34.3
$
(8.0
)
$
11.7
$
18.4
Denominator:
Basic weighted average number of common shares outstanding
70.6
70.2
70.5
70.1
Dilutive options and awards
0.1
—
0.3
0.2
Diluted weighted average number of common shares outstanding
70.7
70.2
70.8
70.3
Weighted average number of anti-dilutive share-based awards:
Stock options
0.7
1.3
0.9
1.0
Restricted stock units
0.5
1.1
0.6
0.7
Total
1.2
2.4
1.5
1.7
Dividends declared per common share
$
0.03
$
0.14
$
0.31
$
0.42</t>
  </si>
  <si>
    <t>Other Comprehensive (Loss) Income</t>
  </si>
  <si>
    <t>11. Other Comprehensive (Loss) Income The components of other comprehensive (loss) income and income tax expense (benefit) allocated to each component for the three and nine months ended September 30, 2018 and 2017 were as follows:
Three Months Ended
Nine Months Ended
September 30, 2018
September 30, 2018
Before
Net of
Before
Net of
Tax
Income
Tax
Tax
Income
Tax
Amount
Tax
Amount
Amount
Tax
Amount
Translation adjustments
$
(8.4
)
$
—
$
(8.4
)
$
(31.1
)
$
—
$
(31.1
)
Adjustment for net periodic pension and OPEB cost
2.1
0.5
1.6
7.9
2.0
5.9
Other comprehensive loss
$
(6.3
)
$
0.5
$
(6.8
)
$
(23.2
)
$
2.0
$
(25.2
)
Three Months Ended
Nine Months Ended
September 30, 2017
September 30, 2017
Before
Net of
Before
Net of
Tax
Income
Tax
Tax
Income
Tax
Amount
Tax
Amount
Amount
Tax
Amount
Translation adjustments
$
17.7
$
—
$
17.7
$
46.8
$
—
$
46.8
Adjustment for net periodic pension and OPEB cost
1.2
0.5
0.7
3.2
1.1
2.1
Adjustments for available-for-sale securities
(1.8
)
—
(1.8
)
(122.3
)
(3.0
)
(119.3
)
Other comprehensive income (loss)
$
17.1
$
0.5
$
16.6
$
(72.3
)
$
(1.9
)
$
(70.4
)
Accumulated other comprehensive loss by component as of December 31, 2017 and September 30, 2018, and changes during the nine months ended September 30, 2018, were as follows:
Pension and OPEB Cost
Translation Adjustments
Total
Balance at December 31, 2017
$
(144.6
)
$
40.9
$
(103.7
)
Other comprehensive income (loss) before reclassifications
1.2
(30.6
)
(29.4
)
Amounts reclassified from accumulated other comprehensive loss
4.1
—
4.1
Impact of adopting ASU 2018-02
(22.1
)
—
(22.1
)
Other
0.6
—
0.6
Net change in accumulated other comprehensive loss
(16.2
)
(30.6
)
(46.8
)
Balance at September 30, 2018
$
(160.8
)
$
10.3
$
(150.5
) Accumulated other comprehensive loss by component as of December 31, 2016 and September 30, 2017, and changes during the nine months ended September 30, 2017, were as follows:
Changes in the Fair Value of Available-for-Sale Securities
Pension and OPEB Cost
Translation Adjustments
Total
Balance at December 31, 2016
$
119.3
$
(159.5
)
$
(15.5
)
$
(55.7
)
Other comprehensive (loss) income before reclassifications
(48.5
)
—
43.6
(4.9
)
Amounts reclassified from accumulated other comprehensive loss
(70.8
)
2.1
2.8
(65.9
)
Net change in accumulated other comprehensive loss
(119.3
)
2.1
46.4
(70.8
)
Balance at September 30, 2017
$
—
$
(157.4
)
$
30.9
$
(126.5
) Reclassifications from accumulated other comprehensive loss for the three and nine months ended September 30, 2018 and 2017 were as follows:
Three Months Ended September 30,
Nine Months Ended September 30,
Classification in the Condensed
2018
2017
2018
2017
Consolidated Statements of Operations
Translation Adjustments:
Net realized loss, before tax
$
—
$
2.8
$
—
$
2.8
Selling, general and administrative expenses
Reclassification, net of tax
$
—
$
2.8
$
—
$
2.8
Amortization of pension and OPEB cost:
Net actuarial loss
$
2.0
$
1.9
$
5.9
$
5.4
Investment and other income-net
Net prior service credit
(0.8
)
(0.7
)
(2.2
)
(2.2
)
Investment and other income-net
Settlements
0.2
—
1.5
—
Investment and other income-net
Reclassifications before tax
1.4
1.2
5.2
3.2
Income tax benefit
0.4
0.5
1.1
1.1
Reclassification, net of tax
$
1.0
$
0.7
$
4.1
$
2.1
Available-for-sale securities:
Net realized gain on equity securities, before tax
$
—
$
(1.8
)
$
—
$
(52.8
)
Investment and other income-net
Income tax benefit
—
—
—
18.0
Reclassification, net of tax
—
(1.8
)
—
(70.8
)
Total reclassifications, net of tax
$
1.0
$
1.7
$
4.1
$
(65.9
)</t>
  </si>
  <si>
    <t>Segment Information</t>
  </si>
  <si>
    <t>Segment Reporting [Abstract]</t>
  </si>
  <si>
    <t>12. Segment Information During the first quarter of 2018, we realigned our reportable segments to reflect changes in our global operating structure and the manner in which the chief operating decision maker assesses information for decision-making purposes. All prior year amounts have been reclassified to conform to our current reporting structure.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logistics, statement printing, labels, packag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il, in-store marketing, digital print, kitting, fulfillment, digital and creative solutions and list services. Corporate Corporate consists of unallocated selling, general and administrative activities and associated expenses including, in part, executive, legal, finance, communications, certain facility costs and last-in-first-out inventory provision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September 30, 2018
Assets of
Income (Loss)
Depreciation
Operations
Total
Intersegment
Net
from
and
Capital
As of
Sales
Sales
Sales
Operations
Amortization
Expenditures
September 30, 2018
Business Services
$
1,385.7
$
(22.5
)
$
1,363.2
$
74.8
$
31.5
$
14.6
$
2,784.3
Marketing Solutions
295.6
(9.3
)
286.3
11.8
11.7
2.7
678.1
Total operating segments
1,681.3
(31.8
)
1,649.5
86.6
43.2
17.3
3,462.4
Corporate
—
—
—
(25.7
)
1.0
7.4
235.6
Total operations
$
1,681.3
$
(31.8
)
$
1,649.5
$
60.9
$
44.2
$
24.7
$
3,698.0
Three Months Ended
September 30, 2017
Assets of
Income (Loss)
Depreciation
Operations
Total
Intersegment
Net
from
and
Capital
As of
Sales
Sales
Sales
Operations
Amortization
Expenditures
December 31, 2017
Business Services
$
1,471.5
$
(30.9
)
$
1,440.6
$
51.0
$
35.0
$
16.3
$
2,989.5
Marketing Solutions
303.7
(9.4
)
294.3
(6.9
)
11.0
1.7
717.0
Total operating segments
1,775.2
(40.3
)
1,734.9
44.1
46.0
18.0
3,706.5
Corporate
—
—
—
(12.3
)
1.0
5.0
198.0
Total operations
$
1,775.2
$
(40.3
)
$
1,734.9
$
31.8
$
47.0
$
23.0
$
3,904.5
Nine Months Ended
September 30, 2018
Income (Loss)
Depreciation
Total
Intersegment
Net
from
and
Capital
Sales
Sales
Sales
Operations
Amortization
Expenditures
Business Services
$
4,265.4
$
(77.1
)
$
4,188.3
$
152.9
$
98.7
$
51.6
Marketing Solutions
876.2
(27.7
)
848.5
32.7
35.3
8.1
Total operating segments
5,141.6
(104.8
)
5,036.8
185.6
134.0
59.7
Corporate
—
—
—
(67.0
)
3.5
13.0
Total operations
$
5,141.6
$
(104.8
)
$
5,036.8
$
118.6
$
137.5
$
72.7
Nine Months Ended
September 30, 2017
Income (Loss)
Depreciation
Total
Intersegment
Net
from
and
Capital
Sales
Sales
Sales
Operations
Amortization
Expenditures
Business Services
$
4,257.6
$
(91.9
)
$
4,165.7
$
152.8
$
105.0
$
50.7
Marketing Solutions
874.6
(26.5
)
848.1
5.4
34.9
11.4
Total operating segments
5,132.2
(118.4
)
5,013.8
158.2
139.9
62.1
Corporate
—
—
—
(48.7
)
3.2
15.1
Total operations
$
5,132.2
$
(118.4
)
$
5,013.8
$
109.5
$
143.1
$
77.2
Restructuring and other expenses by segment are described in Note 6, Restructuring and Other</t>
  </si>
  <si>
    <t>Commitments and Contingencies</t>
  </si>
  <si>
    <t>Commitments And Contingencies Disclosure [Abstract]</t>
  </si>
  <si>
    <t xml:space="preserve">13. Commitments and Contingencies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two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reserve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From time to time, our clients and others file voluntary petitions for reorganization under United States bankruptcy laws. In such cases, certain pre-petition payments received by us from these parties could be considered preference items and subject to return. In addition, we may be party to certain litigation arising in the ordinary course of business. We believe that the final resolution of these preference items and litigation will not have a material effect on our consolidated results of operations, financial position or cash flows. </t>
  </si>
  <si>
    <t>Debt</t>
  </si>
  <si>
    <t>Debt Disclosure [Abstract]</t>
  </si>
  <si>
    <t xml:space="preserve">14. Debt Debt at September 30, 2018 and December 31, 2017 consisted of the following:
September 30, 2018
December 31, 2017
Borrowings under the Credit Agreement
$
242.0
$
216.0
11.25% senior notes due February 1, 2019 (a)
172.2
172.2
7.625% senior notes due June 15, 2020
238.4
238.4
7.875% senior notes due March 15, 2021
447.4
447.2
8.875% debentures due April 15, 2021
81.0
80.9
7.00% senior notes due February 15, 2022
140.0
140.0
6.50% senior notes due November 15, 2023
290.6
290.6
6.00% senior notes due April 1, 2024
298.3
298.3
6.625% debentures due April 15, 2029
157.9
157.9
8.820% debentures due April 15, 2031
69.0
69.0
Other (b)
50.2
10.8
Unamortized debt issuance costs
(9.7
)
(11.6
)
Total debt
2,177.3
2,109.7
Less: current portion
(222.0
)
(10.8
)
Long-term debt
$
1,955.3
$
2,098.9
(a)
As of September 30, 2018 and December 31, 2017, the interest rate on the 11.25% senior notes due February 1, 2019 was 13.25%, the maximum rate on these notes, as a result of previous ratings downgrades.
(b)
Includes other miscellaneous debt obligations, primarily at foreign subsidiaries, and capital leases. The fair values of the senior notes and debentures, which were determined using the market approach based upon interest rates available to us for borrowings with similar terms and maturities, were determined to be Level 2 under the fair value hierarchy. The fair value of our total debt was greater than its book value by approximately $52.6 million and $18.8 million at September 30, 2018 and December 31, 2017, respectively. On October 15, 2018, we entered into a $550.0 million senior secured Term Loan B credit facility pursuant to a credit agreement (the “Term Loan Credit Agreement”). Proceeds from the Term Loan Credit Agreement, net of a $5.5 million discount, were used to repurchase certain senior notes, pay transaction fees and repay a portion of borrowings under the Credit Agreement. Our obligations under the Term Loan Credit Agreement are guaranteed by certain of our domestic subsidiaries (the “Guarantors”) and are secured by a security interest in substantially all of our assets and certain of our domestic subsidiaries (the “Collateral”). Collateral consisting of accounts receivable, inventory, equipment, money, deposit accounts, securities accounts, investment property, and, to the extent related to the foregoing, general intangibles, documents, instruments and chattel paper, as well as 65% of the equity interests of their first-tier foreign subsidiaries secures our obligations and of the Guarantors under the Term Loan Credit Agreement and related guarantees on a second-priority basis (collectively the “ABL Priority Collateral”), and all other Collateral other than the ABL Priority Collateral secures our obligations and of the Guarantors under the Term Loan Credit Agreement and related guarantees on a first-priority basis, in each case, subject to permitted liens. The Term Loan Credit Agreement contains customary affirmative and negative covenants including negative covenants restricting, among other things, our ability to incur debt, make investments, make certain restricted payments (including payments on certain other debt), incur liens securing other debt, consummate certain fundamental transactions, enter into transactions with affiliates and consummate asset sales. The Term Loan Credit Agreement requires that the net cash proceeds of significant asset sales be used to prepay borrowings under the Term Loan Credit Agreement, except in certain circumstances, including the reinvestment of net cash proceeds in assets useful to our business, repayment of borrowings under our Credit Agreement or the funding of debt tenders, in each case, subject to certain restrictions and limitations set forth in the Term Loan Credit Agreement. The Term Loan Credit Agreement is scheduled to mature on January 15, 2024, at which time all amounts outstanding under the Term Loan Credit Agreement will be due and payable. Principal payments of $1.4 million are due quarterly. Borrowings will bear interest at a Eurocurrency rate plus a margin of 5% or a base rate plus a margin of 4%. On October 15, 2018, we repurchased $172.6 million and $257.4 million in aggregate principal amount of the 7.625% senior notes due 2020 and 7.875% senior notes due 2021, respectively, pursuant to a tender offer . We expect to record a loss on debt extinguishment of approximately $31.6 million in the fourth quarter of 2018 on the repurchase of the bonds, representing tender premiums paid of $29.0 million, write-off of unamortized debt issuance costs of $1.5 million and fees and expenses of $1.1 million. On September 29, 2017, we entered into an asset-based revolving credit facility (the “Credit Agreement”) which amended and restated our prior $800.0 million senior secured revolving credit facility dated September 30, 2016. The Credit Agreement provides for a senior secured asset-based revolving credit facility of up to $800.0 million subject to a borrowing base. The amount available to be borrowed under the Credit Agreement is equal to the lesser of (a) $800.0 million and (b) the aggregate amount of accounts receivable, inventory, machinery and equipment and fee-owned real estate of ours and certain of our domestic subsidiaries (the “Guarantors”) (collectively, the “Borrowing Base”), subject to certain eligibility criteria and advance rates. The aggregate amount of real estate, machinery and equipment that can be included in the Borrowing Base cannot exceed $200.0 million. On October 15, 2018, we entered into Amendment No. 1 to the Credit Agreement, which amends the Credit Agreement to, among other things, permit (i) the incurrence of the debt pursuant to the Term Loan Credit Agreement and (ii) the incurrence of a lien on the ABL Priority Collateral to secure our obligations under the Term Loan Credit Agreement and related guarantees on a second-priority basis. Our obligations under the Credit Agreement are guaranteed by the Guarantors and are secured by a security interest in certain assets of ours and our domestic subsidiaries, including accounts receivable, inventory, deposit accounts, securities accounts, investment property, machinery, equipment and, to the extent related to the foregoing, general intangibles, documents and instruments, as well as 65% of the equity interests of our first-tier foreign subsidiaries. The Credit Agreement contains customary restrictive covenants, including a covenant which requires us to maintain a minimum fixed charge coverage ratio under certain circumstances. In addition, our ability to undertake certain actions, including, among other things, prepay certain junior debt, incur additional unsecured indebtedness and make certain restricted payments depends on satisfaction of certain conditions, including, among other things, meeting minimum availability thresholds under the Credit Agreement. The Credit Agreement generally allows annual dividend payments of up to $60.0 million in aggregate, though additional dividends may be allowed subject to certain conditions. Borrowings under the Credit Agreement bear interest at a rate dependent on the average quarterly availability under the Credit Agreement and is calculated according to a base rate (prime rate) or a Eurocurrency rate (London Inter-bank Offered Rate or “LIBOR”) plus an applicable margin. The applicable margin for base rate loans ranges from 0.25% to 0.50% and the applicable margin for Eurocurrency loans ranges from 1.25% to 1.50%. In addition, a fee is payable quarterly on the unused portion of the amount available to be borrowed under the Credit Agreement. The fee accrues at a rate of either 0.25% or 0.375% depending upon the average usage of the facility. The Credit Agreement is scheduled to mature on September 29, 2022, at which time all outstanding amounts under the Credit Agreement will be due and payable. Borrowings under the Credit Agreement may be used for working capital and general corporate purposes. Based on our borrowing base as of September 30, 2018 and existing borrowings, we had approximately $445.2 million borrowing capacity available under the Credit Agreement. The weighted average interest rate on borrowings under our current and prior credit facilities was 3.4% and 3.7% during the nine months ended September 30, 2018 and 2017, respectively. Interest paid, net of interest capitalized, was $38.2 million and $120.0 million for the three and nine months ended September 30, 2018, respectively, and $39.3 million and $133.8 million for the three and nine months ended September 30, 2017, respectively. Interest income was $0.8 million and $2.0 million for the three and nine months ended September 30, 2018, respectively, and $0.8 million and $2.3 million for the three and nine months ended September 30, 2017, respectively. </t>
  </si>
  <si>
    <t>Derivatives</t>
  </si>
  <si>
    <t>Derivative Instruments And Hedging Activities Disclosure [Abstract]</t>
  </si>
  <si>
    <t xml:space="preserve">15. Derivatives All derivatives are recorded as other current or noncurrent assets or other current or noncurrent liabilities in the Condensed Consolidated Balance Sheets at their respective fair values. Unrealized gains and losses related to derivatives are recorded in the Condensed Consolidated Statements of Operations, or in other comprehensive income (loss), net of applicable income taxes, depending on the purpose for which the derivative is held. At the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densed Consolidated Statements of Operations. We are exposed to the impact of foreign currency fluctuations in certain countries in which we operate. The exposure to foreign currency movements is limited in many countries because the operating revenues and expenses of our various subsidiaries and business units are substantially in the local currency of the country in which they operate. To the extent borrowings, sales, purchases, revenues, expenses or other transactions are not in the local currency of the subsidiary or operating unit, we are exposed to currency risk. Periodically, we use foreign exchange spot and forward contracts to hedge exposures resulting from foreign exchange fluctuations. Accordingly, the gains and losses associated with the fair values of foreign currency exchange contracts are recognized in the Condensed Consolidated Statements of Operations and are generally offset by gains and losses on underlying payables, receivables and net investments in foreign subsidiaries. We do not use derivative financial instruments for trading or speculative purposes. The aggregate notional value of the forward contracts at September 30, 2018 and December 31, 2017 was $124.2 million and $215.9 million, respectively. The fair values of foreign currency contracts were determined to be Level 2 under the fair value hierarchy and are valued using market exchange rates. The total fair value of our foreign currency contracts, which were the only derivatives not designated as hedges, included in Prepaid expenses and other current assets at September 30, 2018 </t>
  </si>
  <si>
    <t>Disposition</t>
  </si>
  <si>
    <t>Discontinued Operations And Disposal Groups [Abstract]</t>
  </si>
  <si>
    <t xml:space="preserve">16. Disposition On July 2, 2018, we completed the sale of our Print Logistics business for $60.0 million cash, of which we received $55.1 million after transaction costs and preliminary working capital adjustments in the third quarter of 2018. In addition, $4.9 million of cash was included in the disposition. A final working capital adjustment of approximately $6.9 million is expected to be paid by us in the fourth quarter of 2018. Proceeds from the sale were used to reduce borrowings outstanding on our credit facility. The disposition resulted in a pre-tax gain of $4.5 million during the three and nine months ended September 30, 2018, which was recorded in Other operating income in the Condensed Consolidated Statements of Operations. We paid minimal income taxes as a result of the sale due to the utilization of capital loss carryforwards to offset the taxable gain. Prior to the sale, operating results for the Print Logistics business were reported as services within the Business Services segment. </t>
  </si>
  <si>
    <t>New Accounting Pronouncements</t>
  </si>
  <si>
    <t>Accounting Changes And Error Corrections [Abstract]</t>
  </si>
  <si>
    <t>17. New Accounting Pronouncements Recently Adopted Accounting Pronouncements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tockholders’ equity as of the beginning of the reporting period. ASU 2018-02 will be effective in the first quarter of 2019; however, early adoption is permitted for interim and annual periods, including the reporting period in which the Tax Act was enacted. As of July 1, 2018, we adopted the provisions of ASU 2018-02, which resulted in a decrease to Accumulated deficit and increase to Accumulated other comprehensive loss of $22.1 million. In March 2017, the Financial Accounting Standards Board (“FASB”) issued Accounting Standards Update (“ASU”) No. 2017-07 “Compensation—Retirement Benefits (Topic 715): Improving the Presentation of Net Periodic Pension Cost and Net Periodic Postretirement Benefit Cost,” which changed the presentation of net periodic pension and postretirement benefit cost (net benefit cost) within the Statement of Operations. Under the previous guidance, net benefit cost was reported as an employee cost within income from operations. The amendment required the bifurcation of net benefit cost, with the service cost component presented with other employee compensation costs in income from operations while the other components are presented separately outside of income from operations. We retrospectively adopted this guidance as of January 1, 2018. See Note 7, Employee Benefits , for further discussion. The impact of adoption was a $0.9 million increase in Total cost of sales, $3.2 million increase in Selling, general and administrative expenses and $4.1 million increase in Investment and other income-net for the three months ended September 30, 2017 to the amounts previously reported. The impact of adoption for the nine months ended September 30, 2017 was a $3.0 million increase in Total cost of sales, $9.4 million increase in Selling, general and administrative expenses and $12.4 million increase in Investment and other income-net to the amounts previously reported. In May 2014, the FASB issued ASU No. 2014-09 “Revenue from Contracts with Customers (Topic 606),” which outlined a single comprehensive model for entities to use in accounting for revenue using a five-step process that superseded virtually all existing revenue guidance. ASU 2014-09 also required additional quantitative and qualitative disclosures. During 2016, the FASB issued ASU 2016-08 ASU 2016-10 “ and ASU 2016-12 which clarified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Revenue Recognition In accordance with Topic 606, the impact of adoption as compared to the prior guidance on our Condensed Consolidated Statements of Operations . No other financial statement line item was materially impacted. Accounting Pronouncements Issued and Not Yet Adopted In August 2018, the FASB issued ASU No. 2018-14 “Compensation—Retirement Benefits—Defined Benefit Plans—General (Subtopic 715-20): Disclosure Framework—Changes to the Disclosure Requirements for Defined Benefit Plans” (“ASU 2018-14”), which removes certain disclosures that are no longer cost beneficial and also includes additional disclosures to improve the overall usefulness of the disclosure requirements to financial statement users. ASU 2018-14 will be effective for us in 2020, however early adoption is permitted. We are currently evaluating the impact of ASU 2018-14 on the consolidated financial statements. In January 2018, the FASB released guidance on the accounting for tax on the global intangible low-taxed income ("GILTI") provisions in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We will complete our assessment in the fourth quarter of 2018 and therefore have not yet elected an accounting policy. In February 2016, the FASB issued ASU No. “Codification Improvements to Topic 842, Leases” (“ASU 2018-10”) The amendments in ASU 2018-10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U 2018-11 clarify details on comparative reporting required at the adoption of the standard and provide clarity on separating components of a lease contract. We are evaluating and planning for adoption and implementation of this ASU, including implementing a new global lease accounting system, evaluating practical expedient and accounting policy elections and assessing the overall financial statement impact.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certain classes of assets, including leased buildings. While we continue to assess all of the effects of adoption, we currently believe the most significant effects relate to (1) the recognition of new ROU assets and lease liabilities on our balance sheet for our real estate operating leases; and (2) providing significant new disclosures about our leasing arrangements.</t>
  </si>
  <si>
    <t>Basis of Presentation (Tables)</t>
  </si>
  <si>
    <t>Reconciliation of Cash, Cash Equivalents and Restricted Cash</t>
  </si>
  <si>
    <t>The following table provides a reconciliation of cash, cash equivalents and restricted cash at September 30, 2018 and December 31, 2017 reported within the Condensed Consolidated Balance Sheets that sum to the total of the same such amounts shown in the Condensed Consolidated Statement of Cash Flows.
September 30, 2018
December 31, 2017
Cash and cash equivalents
$
247.0
$
273.4
Restricted cash - current (a)
49.1
28.0
Restricted cash - noncurrent (b)
0.1
0.1
Total cash, cash equivalents and restricted cash
$
296.2
$
301.5
(a)
Included within Prepaid expenses and other current assets within the Condensed Consolidated Balance Sheets
(b)
Included within Other noncurrent assets within the Condensed Consolidated Balance Sheets</t>
  </si>
  <si>
    <t>Revenue Recognition (Tables)</t>
  </si>
  <si>
    <t>Net Sales Disaggregated by Products and Services</t>
  </si>
  <si>
    <t>The following table presents net sales disaggregated by products and services:
Three Months Ended
Nine Months Ended
September 30,
September 30,
2018
2017
2018
2017
Products
Commercial print
$
496.4
$
510.5
$
1,421.3
$
1,495.9
Packaging
179.7
150.9
474.0
377.5
Direct mail
142.7
139.5
424.1
392.0
Statements
133.5
142.1
436.4
439.8
Labels
118.8
118.3
355.5
343.5
Digital print and fulfillment
113.5
115.2
332.6
342.7
Supply chain management
81.5
76.8
242.2
226.1
Forms
63.7
68.7
195.5
213.4
Total products net sales
$
1,329.8
$
1,322.0
$
3,881.6
$
3,830.9
Services
Logistics
$
229.1
$
314.2
$
880.3
$
904.4
Business process outsourcing
60.5
59.1
183.1
165.1
Digital and creative solutions
29.4
37.7
88.4
108.2
Direct mail
0.7
1.9
3.4
5.2
Total services net sales
$
319.7
$
412.9
$
1,155.2
$
1,182.9
Total net sales
$
1,649.5
$
1,734.9
$
5,036.8
$
5,013.8</t>
  </si>
  <si>
    <t>Contract Assets and Liabilities from Contracts with Clients</t>
  </si>
  <si>
    <t>The following table provides information about contract assets and liabilities from contracts with clients:
Contract Assets
Contract Liabilities
Short-Term
Short-Term
Long-Term
Balance at January 1, 2018
$
4.0
$
30.3
$
1.4
Balance at September 30, 2018
3.9
26.2
0.8</t>
  </si>
  <si>
    <t>Inventories (Tables)</t>
  </si>
  <si>
    <t>Components of Inventories</t>
  </si>
  <si>
    <t>The components of inventories, net of excess and obsolescence reserves for raw materials and finished goods, at September 30, 2018 and December 31, 2017 were as follows:
September 30, 2018
December 31, 2017
Raw materials and manufacturing supplies
$
156.0
$
161.1
Work in process
102.0
75.0
Finished goods
120.4
198.2
LIFO reserve
(16.6
)
(17.5
)
Total inventories
$
361.8
$
416.8</t>
  </si>
  <si>
    <t>Property, Plant and Equipment (Tables)</t>
  </si>
  <si>
    <t>Components of Property, Plant and Equipment</t>
  </si>
  <si>
    <t>The components of property, plant and equipment at September 30, 2018 and December 31, 2017 were as follows:
September 30, 2018
December 31, 2017
Land
$
53.0
$
56.1
Buildings
399.1
417.3
Machinery and equipment
1,832.3
1,885.2
2,284.4
2,358.6
Less: Accumulated depreciation
(1,738.7
)
(1,743.5
)
Total property, plant and equipment-net
$
545.7
$
615.1</t>
  </si>
  <si>
    <t>Goodwill and Other Intangible Assets (Tables)</t>
  </si>
  <si>
    <t>Schedule of Changes in the Carrying Value of Goodwill by Segment</t>
  </si>
  <si>
    <t>The changes in the carrying amount of goodwill for the nine months ended September 30, 2018 were as follows:
Business Services
Marketing Solutions
Total
Net book value as of December 31, 2017
Goodwill
$
2,759.8
$
519.5
$
3,279.3
Accumulated impairment losses
(2,436.7
)
(254.1
)
(2,690.8
)
Total
323.1
265.4
588.5
Disposition
(32.4
)
—
(32.4
)
Foreign exchange
(1.8
)
—
(1.8
)
Net book value as of September 30, 2018
Goodwill
2,631.7
519.5
3,151.2
Accumulated impairment losses
(2,342.8
)
(254.1
)
(2,596.9
)
Total
$
288.9
$
265.4
$
554.3</t>
  </si>
  <si>
    <t>Components of Other Intangible Assets</t>
  </si>
  <si>
    <t>The components of other intangible assets at September 30, 2018 and December 31, 2017 were as follows:
September 30, 2018
December 31, 2017
Gross
Gross
Carrying
Accumulated
Net Book
Carrying
Accumulated
Net
Amount
Amortization
Value
Amount
Amortization
Value
Client relationships
$
524.2
$
(423.2
)
$
101.0
$
534.1
$
(412.4
)
$
121.7
Patents
2.0
(2.0
)
—
2.0
(2.0
)
—
Trademarks, licenses and agreements
25.7
(25.1
)
0.6
26.2
(25.2
)
1.0
Trade names
34.7
(16.1
)
18.6
36.8
(16.2
)
20.6
Total other intangible assets
$
586.6
$
(466.4
)
$
120.2
$
599.1
$
(455.8
)
$
143.3</t>
  </si>
  <si>
    <t>Restructuring and Other (Tables)</t>
  </si>
  <si>
    <t>Schedule of Net Restructuring and Other Expenses</t>
  </si>
  <si>
    <t>For the three months ended September 30, 2018 and 2017, we recorded the following net restructuring and other expenses:
Three Months Ended
September 30, 2018
Employee
Other Restructuring
Total Restructuring
Multi-Employer Pension Plan
Terminations
Charges
Charges
Other
Charges
Total
Business Services
$
2.7
$
3.6
$
6.3
$
0.4
$
0.4
$
7.1
Marketing Solutions
0.1
—
0.1
—
0.1
0.2
Corporate
—
3.0
3.0
0.7
—
3.7
Total
$
2.8
$
6.6
$
9.4
$
1.1
$
0.5
$
11.0
Three Months Ended
September 30, 2017
Employee
Other Restructuring
Total Restructuring
Multi-Employer Pension Plan
Terminations
Charges
Charges
Other
Charges
Total
Business Services
$
4.2
$
0.9
$
5.1
$
0.2
$
0.4
$
5.7
Marketing Solutions
1.4
—
1.4
21.3
0.1
22.8
Corporate
5.1
0.2
5.3
—
—
5.3
Total
$
10.7
$
1.1
$
11.8
$
21.5
$
0.5
$
33.8
For the nine months ended September 30, 2018 and 2017, we recorded the following net restructuring and other expenses:
Nine Months Ended
September 30, 2018
Employee
Other Restructuring
Total Restructuring
Multi-Employer Pension Plan
Terminations
Charges
Charges
Other
Charges
Total
Business Services
$
8.8
$
5.7
$
14.5
$
(4.3
)
$
1.4
$
11.6
Marketing Solutions
1.9
—
1.9
1.5
0.3
3.7
Corporate
0.5
6.3
6.8
0.7
—
7.5
Total
$
11.2
$
12.0
$
23.2
$
(2.1
)
$
1.7
$
22.8
Nine Months Ended
September 30, 2017
Employee
Other Restructuring
Total Restructuring
Multi-Employer Pension Plan
Terminations
Charges
Charges
Other
Charges
Total
Business Services
$
9.6
$
3.1
$
12.7
$
(0.1
)
$
1.4
$
14.0
Marketing Solutions
2.6
0.3
2.9
21.8
0.3
25.0
Corporate
7.3
0.4
7.7
—
—
7.7
Total
$
19.5
$
3.8
$
23.3
$
21.7
$
1.7
$
46.7</t>
  </si>
  <si>
    <t>Schedule of Changes in the Restructuring Reserve</t>
  </si>
  <si>
    <t>Restructuring reserves as of December 31, 2017 and September 30, 2018, and changes during the nine months ended September 30, 2018, were as follows:
Foreign
December 31,
Restructuring
Exchange and
Cash
September 30,
2017
Charges
Other
Paid
2018
Employee terminations
$
9.6
$
11.2
$
(0.5
)
$
(14.2
)
$
6.1
MEPP withdrawal obligations related to facility closures
11.0
0.5
—
(1.1
)
10.4
Lease terminations and other
2.9
11.5
1.3
(8.9
)
6.8
Total
$
23.5
$
23.2
$
0.8
$
(24.2
)
$
23.3</t>
  </si>
  <si>
    <t>Retirement Plans (Tables)</t>
  </si>
  <si>
    <t>Components of Net Pension and Other Postretirement Benefit Plan (OPEB) Income</t>
  </si>
  <si>
    <t xml:space="preserve">Components of net pension and other postretirement benefits plan (“OPEB”) income for the three and nine months ended September 30, 2018 and 2017 were as follows:
Three Months Ended
Nine Months Ended
September 30,
September 30,
2018
2017
2018
2017
Pension expense (income):
Service cost
$
0.1
$
0.1
$
0.5
$
0.5
Interest cost
7.7
8.0
23.4
23.7
Expected return on plan assets
(12.4
)
(12.7
)
(37.6
)
(37.6
)
Amortization, net
2.0
1.9
5.9
5.4
Settlements
0.2
—
1.5
—
Net pension income
$
(2.4
)
$
(2.7
)
$
(6.3
)
$
(8.0
)
OPEB expense (income):
Service cost
$
(0.3
)
$
0.4
$
0.5
$
1.0
Interest cost
2.5
2.7
7.7
8.3
Expected return on plan assets
(3.5
)
(3.4
)
(10.5
)
(10.1
)
Amortization, net
(0.8
)
(0.7
)
(2.2
)
(2.2
)
Other
(5.1
)
—
(5.1
)
—
Net other postretirement benefit income
$
(7.2
)
$
(1.0
)
$
(9.6
)
$
(3.0
) </t>
  </si>
  <si>
    <t>Equity (Tables)</t>
  </si>
  <si>
    <t>Schedule of Equity Activity</t>
  </si>
  <si>
    <t xml:space="preserve">Our equity as of December 31, 2017 and September 30, 2018, and changes during the nine months ended September 30, 2018, were as follows:
RRD
Stockholders'
Noncontrolling
Equity
Interest
Total Equity
Balance at December 31, 2017
$
(217.6
)
$
14.7
$
(202.9
)
Cumulative impact of adopting Topic 606, net of tax
12.9
—
12.9
Net income
11.7
1.2
12.9
Other comprehensive loss
(24.7
)
(0.5
)
(25.2
)
Share-based compensation
6.4
—
6.4
Issuance of share-based awards, net of withholdings and other
(0.8
)
—
(0.8
)
Cash dividends paid
(21.8
)
—
(21.8
)
Distributions to noncontrolling interests
—
(1.0
)
(1.0
)
Balance at September 30, 2018
$
(233.9
)
$
14.4
$
(219.5
) </t>
  </si>
  <si>
    <t>Earnings per Share (Tables)</t>
  </si>
  <si>
    <t>Schedule of Earnings per Share</t>
  </si>
  <si>
    <t>The reconciliation of the numerator and denominator of the basic and diluted earnings per share calculation and the anti-dilutive share-based awards for the three and nine months ended September 30, 2018 and 2017 were as follows:
Three Months Ended
Nine Months Ended
September 30,
September 30,
2018
2017
2018
2017
Net income (loss) per share attributable to RRD common stockholders:
Basic
$
0.49
$
(0.11
)
$
0.17
$
0.26
Diluted
$
0.49
$
(0.11
)
$
0.17
$
0.26
Numerator:
Net income (loss) attributable to RRD common stockholders
$
34.3
$
(8.0
)
$
11.7
$
18.4
Denominator:
Basic weighted average number of common shares outstanding
70.6
70.2
70.5
70.1
Dilutive options and awards
0.1
—
0.3
0.2
Diluted weighted average number of common shares outstanding
70.7
70.2
70.8
70.3
Weighted average number of anti-dilutive share-based awards:
Stock options
0.7
1.3
0.9
1.0
Restricted stock units
0.5
1.1
0.6
0.7
Total
1.2
2.4
1.5
1.7
Dividends declared per common share
$
0.03
$
0.14
$
0.31
$
0.42</t>
  </si>
  <si>
    <t>Other Comprehensive (Loss) Income (Tables)</t>
  </si>
  <si>
    <t>Schedule of Components of Other Comprehensive (Loss) Income and Income Tax Expense (Benefit) Allocated to Each Component</t>
  </si>
  <si>
    <t>The components of other comprehensive (loss) income and income tax expense (benefit) allocated to each component for the three and nine months ended September 30, 2018 and 2017 were as follows:
Three Months Ended
Nine Months Ended
September 30, 2018
September 30, 2018
Before
Net of
Before
Net of
Tax
Income
Tax
Tax
Income
Tax
Amount
Tax
Amount
Amount
Tax
Amount
Translation adjustments
$
(8.4
)
$
—
$
(8.4
)
$
(31.1
)
$
—
$
(31.1
)
Adjustment for net periodic pension and OPEB cost
2.1
0.5
1.6
7.9
2.0
5.9
Other comprehensive loss
$
(6.3
)
$
0.5
$
(6.8
)
$
(23.2
)
$
2.0
$
(25.2
)
Three Months Ended
Nine Months Ended
September 30, 2017
September 30, 2017
Before
Net of
Before
Net of
Tax
Income
Tax
Tax
Income
Tax
Amount
Tax
Amount
Amount
Tax
Amount
Translation adjustments
$
17.7
$
—
$
17.7
$
46.8
$
—
$
46.8
Adjustment for net periodic pension and OPEB cost
1.2
0.5
0.7
3.2
1.1
2.1
Adjustments for available-for-sale securities
(1.8
)
—
(1.8
)
(122.3
)
(3.0
)
(119.3
)
Other comprehensive income (loss)
$
17.1
$
0.5
$
16.6
$
(72.3
)
$
(1.9
)
$
(70.4
)</t>
  </si>
  <si>
    <t>Summary of Changes in Accumulated Other Comprehensive Loss</t>
  </si>
  <si>
    <t xml:space="preserve">Accumulated other comprehensive loss by component as of December 31, 2017 and September 30, 2018, and changes during the nine months ended September 30, 2018, were as follows:
Pension and OPEB Cost
Translation Adjustments
Total
Balance at December 31, 2017
$
(144.6
)
$
40.9
$
(103.7
)
Other comprehensive income (loss) before reclassifications
1.2
(30.6
)
(29.4
)
Amounts reclassified from accumulated other comprehensive loss
4.1
—
4.1
Impact of adopting ASU 2018-02
(22.1
)
—
(22.1
)
Other
0.6
—
0.6
Net change in accumulated other comprehensive loss
(16.2
)
(30.6
)
(46.8
)
Balance at September 30, 2018
$
(160.8
)
$
10.3
$
(150.5
) Accumulated other comprehensive loss by component as of December 31, 2016 and September 30, 2017, and changes during the nine months ended September 30, 2017, were as follows:
Changes in the Fair Value of Available-for-Sale Securities
Pension and OPEB Cost
Translation Adjustments
Total
Balance at December 31, 2016
$
119.3
$
(159.5
)
$
(15.5
)
$
(55.7
)
Other comprehensive (loss) income before reclassifications
(48.5
)
—
43.6
(4.9
)
Amounts reclassified from accumulated other comprehensive loss
(70.8
)
2.1
2.8
(65.9
)
Net change in accumulated other comprehensive loss
(119.3
)
2.1
46.4
(70.8
)
Balance at September 30, 2017
$
—
$
(157.4
)
$
30.9
$
(126.5
) </t>
  </si>
  <si>
    <t>Reclassifications from Accumulated Other Comprehensive Loss</t>
  </si>
  <si>
    <t>Reclassifications from accumulated other comprehensive loss for the three and nine months ended September 30, 2018 and 2017 were as follows:
Three Months Ended September 30,
Nine Months Ended September 30,
Classification in the Condensed
2018
2017
2018
2017
Consolidated Statements of Operations
Translation Adjustments:
Net realized loss, before tax
$
—
$
2.8
$
—
$
2.8
Selling, general and administrative expenses
Reclassification, net of tax
$
—
$
2.8
$
—
$
2.8
Amortization of pension and OPEB cost:
Net actuarial loss
$
2.0
$
1.9
$
5.9
$
5.4
Investment and other income-net
Net prior service credit
(0.8
)
(0.7
)
(2.2
)
(2.2
)
Investment and other income-net
Settlements
0.2
—
1.5
—
Investment and other income-net
Reclassifications before tax
1.4
1.2
5.2
3.2
Income tax benefit
0.4
0.5
1.1
1.1
Reclassification, net of tax
$
1.0
$
0.7
$
4.1
$
2.1
Available-for-sale securities:
Net realized gain on equity securities, before tax
$
—
$
(1.8
)
$
—
$
(52.8
)
Investment and other income-net
Income tax benefit
—
—
—
18.0
Reclassification, net of tax
—
(1.8
)
—
(70.8
)
Total reclassifications, net of tax
$
1.0
$
1.7
$
4.1
$
(65.9
)</t>
  </si>
  <si>
    <t>Segment Information (Tables)</t>
  </si>
  <si>
    <t>Schedule of Segment Reporting Information</t>
  </si>
  <si>
    <t>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September 30, 2018
Assets of
Income (Loss)
Depreciation
Operations
Total
Intersegment
Net
from
and
Capital
As of
Sales
Sales
Sales
Operations
Amortization
Expenditures
September 30, 2018
Business Services
$
1,385.7
$
(22.5
)
$
1,363.2
$
74.8
$
31.5
$
14.6
$
2,784.3
Marketing Solutions
295.6
(9.3
)
286.3
11.8
11.7
2.7
678.1
Total operating segments
1,681.3
(31.8
)
1,649.5
86.6
43.2
17.3
3,462.4
Corporate
—
—
—
(25.7
)
1.0
7.4
235.6
Total operations
$
1,681.3
$
(31.8
)
$
1,649.5
$
60.9
$
44.2
$
24.7
$
3,698.0
Three Months Ended
September 30, 2017
Assets of
Income (Loss)
Depreciation
Operations
Total
Intersegment
Net
from
and
Capital
As of
Sales
Sales
Sales
Operations
Amortization
Expenditures
December 31, 2017
Business Services
$
1,471.5
$
(30.9
)
$
1,440.6
$
51.0
$
35.0
$
16.3
$
2,989.5
Marketing Solutions
303.7
(9.4
)
294.3
(6.9
)
11.0
1.7
717.0
Total operating segments
1,775.2
(40.3
)
1,734.9
44.1
46.0
18.0
3,706.5
Corporate
—
—
—
(12.3
)
1.0
5.0
198.0
Total operations
$
1,775.2
$
(40.3
)
$
1,734.9
$
31.8
$
47.0
$
23.0
$
3,904.5
Nine Months Ended
September 30, 2018
Income (Loss)
Depreciation
Total
Intersegment
Net
from
and
Capital
Sales
Sales
Sales
Operations
Amortization
Expenditures
Business Services
$
4,265.4
$
(77.1
)
$
4,188.3
$
152.9
$
98.7
$
51.6
Marketing Solutions
876.2
(27.7
)
848.5
32.7
35.3
8.1
Total operating segments
5,141.6
(104.8
)
5,036.8
185.6
134.0
59.7
Corporate
—
—
—
(67.0
)
3.5
13.0
Total operations
$
5,141.6
$
(104.8
)
$
5,036.8
$
118.6
$
137.5
$
72.7
Nine Months Ended
September 30, 2017
Income (Loss)
Depreciation
Total
Intersegment
Net
from
and
Capital
Sales
Sales
Sales
Operations
Amortization
Expenditures
Business Services
$
4,257.6
$
(91.9
)
$
4,165.7
$
152.8
$
105.0
$
50.7
Marketing Solutions
874.6
(26.5
)
848.1
5.4
34.9
11.4
Total operating segments
5,132.2
(118.4
)
5,013.8
158.2
139.9
62.1
Corporate
—
—
—
(48.7
)
3.2
15.1
Total operations
$
5,132.2
$
(118.4
)
$
5,013.8
$
109.5
$
143.1
$
77.2</t>
  </si>
  <si>
    <t>Debt (Tables)</t>
  </si>
  <si>
    <t>Schedule of Debt</t>
  </si>
  <si>
    <t>Debt at September 30, 2018 and December 31, 2017 consisted of the following:
September 30, 2018
December 31, 2017
Borrowings under the Credit Agreement
$
242.0
$
216.0
11.25% senior notes due February 1, 2019 (a)
172.2
172.2
7.625% senior notes due June 15, 2020
238.4
238.4
7.875% senior notes due March 15, 2021
447.4
447.2
8.875% debentures due April 15, 2021
81.0
80.9
7.00% senior notes due February 15, 2022
140.0
140.0
6.50% senior notes due November 15, 2023
290.6
290.6
6.00% senior notes due April 1, 2024
298.3
298.3
6.625% debentures due April 15, 2029
157.9
157.9
8.820% debentures due April 15, 2031
69.0
69.0
Other (b)
50.2
10.8
Unamortized debt issuance costs
(9.7
)
(11.6
)
Total debt
2,177.3
2,109.7
Less: current portion
(222.0
)
(10.8
)
Long-term debt
$
1,955.3
$
2,098.9
(a)
As of September 30, 2018 and December 31, 2017, the interest rate on the 11.25% senior notes due February 1, 2019 was 13.25%, the maximum rate on these notes, as a result of previous ratings downgrades.
(b)
Includes other miscellaneous debt obligations, primarily at foreign subsidiaries, and capital leases.</t>
  </si>
  <si>
    <t>New Accounting Pronouncements (Tables)</t>
  </si>
  <si>
    <t>Accounting Standards Update 2014-09</t>
  </si>
  <si>
    <t>Impact of Adoption of Topic 606 to Condensed Consolidated Statements of Operations and Balance Sheet</t>
  </si>
  <si>
    <t xml:space="preserve">In accordance with Topic 606, the impact of adoption as compared to the prior guidance on our Condensed Consolidated Statements of Operations . No other financial statement line item was materially impacted. </t>
  </si>
  <si>
    <t>Basis of Presentation - Narrative (Detail) shares in Millions, $ in Millions</t>
  </si>
  <si>
    <t>1 Months Ended</t>
  </si>
  <si>
    <t>Aug. 31, 2017shares</t>
  </si>
  <si>
    <t>Jun. 30, 2017shares</t>
  </si>
  <si>
    <t>Sep. 30, 2018USD ($)</t>
  </si>
  <si>
    <t>Sep. 30, 2017USD ($)</t>
  </si>
  <si>
    <t>Dec. 31, 2017USD ($)</t>
  </si>
  <si>
    <t>Mar. 31, 2017shares</t>
  </si>
  <si>
    <t>Oct. 01, 2016Entityshares</t>
  </si>
  <si>
    <t>Basis Of Presentation And Summary Of Significant Accounting Policies [Line Items]</t>
  </si>
  <si>
    <t>Number of entities resulted from spinoff of an entity | Entity</t>
  </si>
  <si>
    <t>Effective income tax rate benefit</t>
  </si>
  <si>
    <t>(42.60%)</t>
  </si>
  <si>
    <t>(31.00%)</t>
  </si>
  <si>
    <t>(72.00%)</t>
  </si>
  <si>
    <t>(63.20%)</t>
  </si>
  <si>
    <t>Cash payments for income taxes</t>
  </si>
  <si>
    <t>Cash refunds for income taxes</t>
  </si>
  <si>
    <t>Increase (decrease) in tax provisional estimates from changes in the Tax Act</t>
  </si>
  <si>
    <t>Decrease in tax provisional estimates related to one-time transition tax</t>
  </si>
  <si>
    <t>Decrease in tax provisional estimates related to change in federal income tax rate</t>
  </si>
  <si>
    <t>Prepaid Expenses and Other Current Assets</t>
  </si>
  <si>
    <t>Income taxes receivable</t>
  </si>
  <si>
    <t>Donnelley Financial Solutions, Inc.</t>
  </si>
  <si>
    <t>Common shares distributed during spinoff | shares</t>
  </si>
  <si>
    <t>Percentage of tax free distribution of common shares during spinoff</t>
  </si>
  <si>
    <t>80.75%</t>
  </si>
  <si>
    <t>Number of common shares held | shares</t>
  </si>
  <si>
    <t>Non-cash debt-for-equity exchange, shares | shares</t>
  </si>
  <si>
    <t>Realized gain (loss) on sale of retained shares</t>
  </si>
  <si>
    <t>LSC Communications, Inc.</t>
  </si>
  <si>
    <t>Basis of Presentation - Reconciliation of Cash, Cash Equivalents and Restricted Cash (Detail) - USD ($) $ in Millions</t>
  </si>
  <si>
    <t>Restricted cash - current</t>
  </si>
  <si>
    <t>Restricted Cash, Current, Asset, Statement of Financial Position [Extensible List]</t>
  </si>
  <si>
    <t>us-gaap:PrepaidExpenseAndOtherAssetsCurrent</t>
  </si>
  <si>
    <t>Restricted cash - noncurrent</t>
  </si>
  <si>
    <t>Restricted Cash, Noncurrent, Asset, Statement of Financial Position [Extensible List]</t>
  </si>
  <si>
    <t>us-gaap:OtherAssetsNoncurrent</t>
  </si>
  <si>
    <t>Total cash, cash equivalents and restricted cash</t>
  </si>
  <si>
    <t>Revenue Recognition - Narrative (Details) - USD ($) $ in Millions</t>
  </si>
  <si>
    <t>Jan. 01, 2018</t>
  </si>
  <si>
    <t>Revenue Initial Application Period Cumulative Effect Transition [Line Items]</t>
  </si>
  <si>
    <t>Revenue recognized from deferred revenue</t>
  </si>
  <si>
    <t>Contract asset reclassified to receivables</t>
  </si>
  <si>
    <t>Revenue, practical expedient, incremental cost of obtaining contract</t>
  </si>
  <si>
    <t>true</t>
  </si>
  <si>
    <t>Revenue, remaining performance obligation, optional exemption, performance obligation</t>
  </si>
  <si>
    <t>Cumulative Impact of Adopting Topic 606 | Accounting Standards Update 2014-09</t>
  </si>
  <si>
    <t>Revenue Recognition - Net Sales Disaggregated by Products and Services (Details) - USD ($) $ in Millions</t>
  </si>
  <si>
    <t>Disaggregation Of Revenue [Line Items]</t>
  </si>
  <si>
    <t>Commercial Print</t>
  </si>
  <si>
    <t>Statements</t>
  </si>
  <si>
    <t>Direct Mail</t>
  </si>
  <si>
    <t>Labels</t>
  </si>
  <si>
    <t>Packaging</t>
  </si>
  <si>
    <t>Digital Print and Fulfillment</t>
  </si>
  <si>
    <t>Supply Chain Management</t>
  </si>
  <si>
    <t>Forms</t>
  </si>
  <si>
    <t>Logistics</t>
  </si>
  <si>
    <t>Business Process Outsourcing</t>
  </si>
  <si>
    <t>Digital and Creative Solutions</t>
  </si>
  <si>
    <t>Revenue Recognition - Contract Assets and Liabilities from Contracts with Clients (Details) - USD ($) $ in Millions</t>
  </si>
  <si>
    <t>Contract Assets, Short-Term</t>
  </si>
  <si>
    <t>Contract Liabilities, Short-Term</t>
  </si>
  <si>
    <t>Contract Liabilities, Long-Term</t>
  </si>
  <si>
    <t>Inventories - Components of Inventories (Detail) - USD ($) $ in Millions</t>
  </si>
  <si>
    <t>Inventory Net [Abstract]</t>
  </si>
  <si>
    <t>Raw materials and manufacturing supplies</t>
  </si>
  <si>
    <t>Work in process</t>
  </si>
  <si>
    <t>Finished goods</t>
  </si>
  <si>
    <t>LIFO reserve</t>
  </si>
  <si>
    <t>Total inventories</t>
  </si>
  <si>
    <t>Property, Plant and Equipment - Components of Property, Plant and Equipment (Detail) - USD ($) $ in Millions</t>
  </si>
  <si>
    <t>Land</t>
  </si>
  <si>
    <t>Buildings</t>
  </si>
  <si>
    <t>Machinery and equipment</t>
  </si>
  <si>
    <t>Property, plant and equipment, gross</t>
  </si>
  <si>
    <t>Less: Accumulated depreciation</t>
  </si>
  <si>
    <t>Total property, plant and equipment-net</t>
  </si>
  <si>
    <t>Property, Plant and Equipment - Narrative (Detail) - USD ($) $ in Millions</t>
  </si>
  <si>
    <t>Depreciation expense</t>
  </si>
  <si>
    <t>Building and related land sales, non-refundable deposit received</t>
  </si>
  <si>
    <t>Gross proceeds including deposits from the sale to be expected</t>
  </si>
  <si>
    <t>Goodwill and Other Intangible Assets - Schedule of Changes in the Carrying Value of Goodwill by Segment (Detail) - USD ($) $ in Millions</t>
  </si>
  <si>
    <t>Goodwill [Line Items]</t>
  </si>
  <si>
    <t>Goodwill gross</t>
  </si>
  <si>
    <t>Accumulated impairment losses</t>
  </si>
  <si>
    <t>Goodwill</t>
  </si>
  <si>
    <t>Foreign exchange</t>
  </si>
  <si>
    <t>Business Services</t>
  </si>
  <si>
    <t>Marketing Solutions</t>
  </si>
  <si>
    <t>Goodwill and Other Intangible Assets - Narrative (Detail) - USD ($) $ in Millions</t>
  </si>
  <si>
    <t>Schedule Of Other Intangible Assets [Line Items]</t>
  </si>
  <si>
    <t>Reduced in goodwill</t>
  </si>
  <si>
    <t>Amortization expense for other intangible assets</t>
  </si>
  <si>
    <t>Disposition by Sale | Business Services | Print Logistics</t>
  </si>
  <si>
    <t>Goodwill and Other Intangible Assets - Components of Other Intangible Assets (Detail) - USD ($) $ in Millions</t>
  </si>
  <si>
    <t>Finite Lived Intangible Assets [Line Items]</t>
  </si>
  <si>
    <t>Gross Carrying Amount, total other intangible assets</t>
  </si>
  <si>
    <t>Accumulated Amortization, total other intangible assets</t>
  </si>
  <si>
    <t>Net Book Value, total other intangible assets</t>
  </si>
  <si>
    <t>Client Relationships</t>
  </si>
  <si>
    <t>Patents</t>
  </si>
  <si>
    <t>Trademarks, Licenses and Agreements</t>
  </si>
  <si>
    <t>Trade Names</t>
  </si>
  <si>
    <t>Restructuring and Other - Schedule of Net Restructuring and Other Expenses (Detail) - USD ($) $ in Millions</t>
  </si>
  <si>
    <t>Restructuring Cost And Reserve [Line Items]</t>
  </si>
  <si>
    <t>Employee Terminations</t>
  </si>
  <si>
    <t>Other Restructuring Charges</t>
  </si>
  <si>
    <t>Total Restructuring Charges</t>
  </si>
  <si>
    <t>Multi-Employer Pension Plan Charges</t>
  </si>
  <si>
    <t>Total</t>
  </si>
  <si>
    <t>Total Operating Segments | Business Services</t>
  </si>
  <si>
    <t>Total Operating Segments | Marketing Solutions</t>
  </si>
  <si>
    <t>Corporate</t>
  </si>
  <si>
    <t>Restructuring and Other - Narrative (Detail) $ in Millions</t>
  </si>
  <si>
    <t>Sep. 30, 2018USD ($)Facility</t>
  </si>
  <si>
    <t>Sep. 30, 2017USD ($)Facility</t>
  </si>
  <si>
    <t>Employee termination costs</t>
  </si>
  <si>
    <t>Other restructuring charges</t>
  </si>
  <si>
    <t>Facility Closures</t>
  </si>
  <si>
    <t>Impairment of other long lived assets</t>
  </si>
  <si>
    <t>Number of facilities closed | Facility</t>
  </si>
  <si>
    <t>Gain on sale of previously impaired assets</t>
  </si>
  <si>
    <t>Goodwill impairment charges</t>
  </si>
  <si>
    <t>Restructuring and Other - Multi-Employer Pension Plan Charges - Narrative (Detail) - USD ($) $ in Millions</t>
  </si>
  <si>
    <t>Multi-employer pension plan charges</t>
  </si>
  <si>
    <t>Accrued liabilities</t>
  </si>
  <si>
    <t>Multi-employer pension plan withdrawal obligations</t>
  </si>
  <si>
    <t>Restructuring and Other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and Other - Restructuring Reserve - Narrative (Detail) $ in Millions</t>
  </si>
  <si>
    <t>Current restructuring reserve (included in accrued liabilities)</t>
  </si>
  <si>
    <t>Noncurrent restructuring reserve (included in noncurrent liabilities)</t>
  </si>
  <si>
    <t>Retirement Plans - Components of Net Pension and Other Postretirement Benefit Plan (OPEB) Income (Detail) - USD ($) $ in Millions</t>
  </si>
  <si>
    <t>Pension expense (income)</t>
  </si>
  <si>
    <t>Defined Benefit Plan Disclosure [Line Items]</t>
  </si>
  <si>
    <t>Service cost</t>
  </si>
  <si>
    <t>Interest cost</t>
  </si>
  <si>
    <t>Expected return on plan assets</t>
  </si>
  <si>
    <t>Amortization, net</t>
  </si>
  <si>
    <t>Settlements</t>
  </si>
  <si>
    <t>Net pension income</t>
  </si>
  <si>
    <t>OPEB expense (income)</t>
  </si>
  <si>
    <t>Retirement Plans - Narrative (Details) $ in Millions</t>
  </si>
  <si>
    <t>Contribution to retirement plans</t>
  </si>
  <si>
    <t>Share-Based Compensation - Narrative (Detail) - USD ($) $ / shares in Units, $ in Millions</t>
  </si>
  <si>
    <t>Mar. 31, 2018</t>
  </si>
  <si>
    <t>Share Based Compensation Arrangement By Share Based Payment Award [Line Items]</t>
  </si>
  <si>
    <t>Restricted stock units</t>
  </si>
  <si>
    <t>Annual share-based compensation grants</t>
  </si>
  <si>
    <t>Grant date fair value</t>
  </si>
  <si>
    <t>Graded vesting period</t>
  </si>
  <si>
    <t>3 years</t>
  </si>
  <si>
    <t>Dividend payable</t>
  </si>
  <si>
    <t>Performance share units</t>
  </si>
  <si>
    <t>Cliff vesting period</t>
  </si>
  <si>
    <t>34 months</t>
  </si>
  <si>
    <t>Phantom stock units</t>
  </si>
  <si>
    <t>Grant date share price</t>
  </si>
  <si>
    <t>Payment description</t>
  </si>
  <si>
    <t>payable in three equal installments over a period of three years after the grant date</t>
  </si>
  <si>
    <t>Payment term</t>
  </si>
  <si>
    <t>Equity - Schedule of Equity Activity (Detail) - USD ($) $ in Millions</t>
  </si>
  <si>
    <t>Equity [Line Items]</t>
  </si>
  <si>
    <t>Beginning Balance</t>
  </si>
  <si>
    <t>Cumulative impact of adopting Topic 606, net of tax</t>
  </si>
  <si>
    <t>Other comprehensive loss</t>
  </si>
  <si>
    <t>Issuance of share-based awards, net of withholdings and other</t>
  </si>
  <si>
    <t>Cash dividends paid</t>
  </si>
  <si>
    <t>Distributions to noncontrolling interests</t>
  </si>
  <si>
    <t>Ending Balance</t>
  </si>
  <si>
    <t>RRD Stockholders' Equity</t>
  </si>
  <si>
    <t>Noncontrolling Interest</t>
  </si>
  <si>
    <t>Earnings per Share - Narrative (Detail) - shares</t>
  </si>
  <si>
    <t>Treasury stock, shares acquired</t>
  </si>
  <si>
    <t>Earnings per Share - Earnings per Share Reconciliation (Detail) - USD ($) $ / shares in Units, shares in Millions, $ in Millions</t>
  </si>
  <si>
    <t>Net income (loss) per share attributable to RRD common stockholders:</t>
  </si>
  <si>
    <t>Basic weighted average number of common shares outstanding</t>
  </si>
  <si>
    <t>Dilutive options and awards</t>
  </si>
  <si>
    <t>Diluted weighted average number of common shares outstanding</t>
  </si>
  <si>
    <t>Weighted average number of anti-dilutive share-based awards:</t>
  </si>
  <si>
    <t>Weighted average antidilutive securities excluded from computation of earnings per share</t>
  </si>
  <si>
    <t>Stock options</t>
  </si>
  <si>
    <t>Other Comprehensive (Loss) Income - Schedule of Components of Other Comprehensive (Loss) Income and Income Tax Expense (Benefit) Allocated to Each Component (Detail) - USD ($) $ in Millions</t>
  </si>
  <si>
    <t>Accumulated Other Comprehensive Income Loss [Line Items]</t>
  </si>
  <si>
    <t>Other comprehensive loss, Before Tax Amount</t>
  </si>
  <si>
    <t>Other comprehensive loss, Income Tax</t>
  </si>
  <si>
    <t>Adjustment for net periodic pension and OPEB cost</t>
  </si>
  <si>
    <t>Adjustments for available-for-sale securities</t>
  </si>
  <si>
    <t>Other Comprehensive (Loss) Income - Schedule of Changes in Accumulated Other Comprehensive Loss (Detail) - USD ($) $ in Millions</t>
  </si>
  <si>
    <t>Amounts reclassified from accumulated other comprehensive loss</t>
  </si>
  <si>
    <t>Pension and OPEB Cost</t>
  </si>
  <si>
    <t>Other comprehensive income (loss) before reclassifications</t>
  </si>
  <si>
    <t>Impact of adopting ASU 2018-02</t>
  </si>
  <si>
    <t>Net change in accumulated other comprehensive loss</t>
  </si>
  <si>
    <t>Translation Adjustments</t>
  </si>
  <si>
    <t>AOCI Attributable to Parent</t>
  </si>
  <si>
    <t>Changes in the Fair Value of Available-for-Sale Securities</t>
  </si>
  <si>
    <t>Other Comprehensive (Loss) Income - Schedule of Reclassification From Accumulated Other Comprehensive Loss (Detail) - USD ($) $ in Millions</t>
  </si>
  <si>
    <t>Reclassification Adjustment Out Of Accumulated Other Comprehensive Income [Line Items]</t>
  </si>
  <si>
    <t>Reclassification, net of tax</t>
  </si>
  <si>
    <t>Net Actuarial Loss | Reclassification out of Accumulated Other Comprehensive Income</t>
  </si>
  <si>
    <t>Net Realized Loss, Before Tax | Reclassification out of Accumulated Other Comprehensive Income</t>
  </si>
  <si>
    <t>Selling, general and administrative expenses</t>
  </si>
  <si>
    <t>Net Prior Service Credit | Reclassification out of Accumulated Other Comprehensive Income</t>
  </si>
  <si>
    <t>Settlements | Reclassification out of Accumulated Other Comprehensive Income</t>
  </si>
  <si>
    <t>Amortization of Pension and OPEB Cost</t>
  </si>
  <si>
    <t>Reclassifications before tax</t>
  </si>
  <si>
    <t>Income tax expense benefit</t>
  </si>
  <si>
    <t>Available-for-Sale Securities, Net Realized Gain on Equity Securities, Before Tax</t>
  </si>
  <si>
    <t>Available-for-Sale Securities, Net Realized Gain on Equity Securities, Before Tax | Reclassification out of Accumulated Other Comprehensive Income</t>
  </si>
  <si>
    <t>Segment Information - Schedule of Segment Reporting Information (Detail) - USD ($) $ in Millions</t>
  </si>
  <si>
    <t>Segment Reporting Information [Line Items]</t>
  </si>
  <si>
    <t>Net Sales</t>
  </si>
  <si>
    <t>Income (Loss) from Operations</t>
  </si>
  <si>
    <t>Capital Expenditures</t>
  </si>
  <si>
    <t>Assets of Operations</t>
  </si>
  <si>
    <t>Continuing Operations</t>
  </si>
  <si>
    <t>Total Operating Segments</t>
  </si>
  <si>
    <t>Total Operating Segments | Continuing Operations</t>
  </si>
  <si>
    <t>Intersegment Sales</t>
  </si>
  <si>
    <t>Corporate | Continuing Operations</t>
  </si>
  <si>
    <t>Business Services | Total Operating Segments</t>
  </si>
  <si>
    <t>Business Services | Total Operating Segments | Continuing Operations</t>
  </si>
  <si>
    <t>Business Services | Intersegment Sales</t>
  </si>
  <si>
    <t>Marketing Solutions | Total Operating Segments</t>
  </si>
  <si>
    <t>Marketing Solutions | Total Operating Segments | Continuing Operations</t>
  </si>
  <si>
    <t>Marketing Solutions | Intersegment Sales</t>
  </si>
  <si>
    <t>Commitments and Contingencies - Narrative (Detail)</t>
  </si>
  <si>
    <t>Sep. 30, 2018Facility</t>
  </si>
  <si>
    <t>Number of sites cited as potentially responsible party</t>
  </si>
  <si>
    <t>Number of previously and currently owned sites with potential remediation obligations</t>
  </si>
  <si>
    <t>Debt - Schedule of Debt (Detail) - USD ($) $ in Millions</t>
  </si>
  <si>
    <t>Debt Instrument [Line Items]</t>
  </si>
  <si>
    <t>Borrowings under the Credit Agreement</t>
  </si>
  <si>
    <t>[1]</t>
  </si>
  <si>
    <t>Unamortized debt issuance costs</t>
  </si>
  <si>
    <t>Total debt</t>
  </si>
  <si>
    <t>Less: current portion</t>
  </si>
  <si>
    <t>Long-term debt</t>
  </si>
  <si>
    <t>11.25% Senior Notes Due February 1, 2019</t>
  </si>
  <si>
    <t>Senior notes</t>
  </si>
  <si>
    <t>[2]</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Includes other miscellaneous debt obligations, primarily at foreign subsidiaries, and capital leases.</t>
  </si>
  <si>
    <t>As of September 30, 2018 and December 31, 2017, the interest rate on the 11.25% senior notes due February 1, 2019 was 13.25%, the maximum rate on these notes, as a result of previous ratings downgrades.</t>
  </si>
  <si>
    <t>Debt - Schedule of Debt (Parenthetical) (Detail)</t>
  </si>
  <si>
    <t>Interest rate</t>
  </si>
  <si>
    <t>11.25%</t>
  </si>
  <si>
    <t>Maturity date</t>
  </si>
  <si>
    <t>Feb. 1,
		2019</t>
  </si>
  <si>
    <t>Effective interest rate</t>
  </si>
  <si>
    <t>13.25%</t>
  </si>
  <si>
    <t>7.625%</t>
  </si>
  <si>
    <t>Jun. 15,
		2020</t>
  </si>
  <si>
    <t>7.875%</t>
  </si>
  <si>
    <t>Mar. 15,
		2021</t>
  </si>
  <si>
    <t>8.875%</t>
  </si>
  <si>
    <t>Apr. 15,
		2021</t>
  </si>
  <si>
    <t>7.00%</t>
  </si>
  <si>
    <t>Feb. 15,
		2022</t>
  </si>
  <si>
    <t>6.50%</t>
  </si>
  <si>
    <t>Nov. 15,
		2023</t>
  </si>
  <si>
    <t>6.00%</t>
  </si>
  <si>
    <t>Apr. 1,
		2024</t>
  </si>
  <si>
    <t>6.625%</t>
  </si>
  <si>
    <t>Apr. 15,
		2029</t>
  </si>
  <si>
    <t>8.82%</t>
  </si>
  <si>
    <t>Apr. 15,
		2031</t>
  </si>
  <si>
    <t>Debt - Narrative (Detail) - USD ($)</t>
  </si>
  <si>
    <t>Oct. 15, 2018</t>
  </si>
  <si>
    <t>Sep. 29, 2017</t>
  </si>
  <si>
    <t>Dec. 31, 2018</t>
  </si>
  <si>
    <t>Amount of difference between fair value and book value</t>
  </si>
  <si>
    <t>Weighted average interest rate on borrowings</t>
  </si>
  <si>
    <t>3.40%</t>
  </si>
  <si>
    <t>3.70%</t>
  </si>
  <si>
    <t>Interest paid, net of interest capitalized</t>
  </si>
  <si>
    <t>Interest income from investments/other</t>
  </si>
  <si>
    <t>7.625% Senior Notes Due 2020</t>
  </si>
  <si>
    <t>Debt instrument, interest rate</t>
  </si>
  <si>
    <t>7.625% Senior Notes Due 2020 | Subsequent Event</t>
  </si>
  <si>
    <t>Debt instrument, aggregate principal amount repurchased</t>
  </si>
  <si>
    <t>7.875% Senior Notes Due 2021</t>
  </si>
  <si>
    <t>7.875% Senior Notes Due 2021 | Subsequent Event</t>
  </si>
  <si>
    <t>7.625% Senior Notes Due 2020 and 7.875% Senior Notes Due 2021 | Scenario Forecast</t>
  </si>
  <si>
    <t>Tender premiums paid on repurchase of bonds</t>
  </si>
  <si>
    <t>Write-off of unamortized debt issuance costs on repurchase of bonds</t>
  </si>
  <si>
    <t>Fees and expenses on repurchase of bonds</t>
  </si>
  <si>
    <t>Term Loan Credit Agreement</t>
  </si>
  <si>
    <t>Jan. 15,
		2024</t>
  </si>
  <si>
    <t>Term Loan Credit Agreement | Subsequent Event</t>
  </si>
  <si>
    <t>Percentage of collateralize equity interest on first-tier foreign subsidiaries</t>
  </si>
  <si>
    <t>65.00%</t>
  </si>
  <si>
    <t>Principal payments</t>
  </si>
  <si>
    <t>Term Loan Credit Agreement | Subsequent Event | Eurocurrency</t>
  </si>
  <si>
    <t>Interest rate margin on borrowings</t>
  </si>
  <si>
    <t>5.00%</t>
  </si>
  <si>
    <t>Term Loan Credit Agreement | Subsequent Event | Base Rate</t>
  </si>
  <si>
    <t>4.00%</t>
  </si>
  <si>
    <t>Term Loan Credit Agreement | Senior Secured Term Loan B | Subsequent Event</t>
  </si>
  <si>
    <t>Debt instrument, aggregate principal amount</t>
  </si>
  <si>
    <t>Credit Agreement</t>
  </si>
  <si>
    <t>Sep. 29,
		2022</t>
  </si>
  <si>
    <t>Line of credit maximum borrowing base capacity</t>
  </si>
  <si>
    <t>Line of credit borrowing capacity description</t>
  </si>
  <si>
    <t>The amount available to be borrowed under the Credit Agreement is equal to the lesser of (a) $800.0 million and (b) the aggregate amount of accounts receivable, inventory, machinery and equipment and fee-owned real estate of ours and certain of our domestic subsidiaries (the “Guarantors”) (collectively, the “Borrowing Base”), subject to certain eligibility criteria and advance rates. The aggregate amount of real estate, machinery and equipment that can be included in the Borrowing Base cannot exceed $200.0 million.</t>
  </si>
  <si>
    <t>Allowable annual dividend payment under credit agreement</t>
  </si>
  <si>
    <t>Borrowing capacity available under credit agreement</t>
  </si>
  <si>
    <t>Credit Agreement | Minimum</t>
  </si>
  <si>
    <t>Unused line fee</t>
  </si>
  <si>
    <t>0.25%</t>
  </si>
  <si>
    <t>Credit Agreement | Maximum</t>
  </si>
  <si>
    <t>0.375%</t>
  </si>
  <si>
    <t>Credit Agreement | Eurocurrency</t>
  </si>
  <si>
    <t>Credit facility maximum borrowing capacity</t>
  </si>
  <si>
    <t>Credit Agreement | Eurocurrency | Minimum</t>
  </si>
  <si>
    <t>1.25%</t>
  </si>
  <si>
    <t>Credit Agreement | Eurocurrency | Maximum</t>
  </si>
  <si>
    <t>1.50%</t>
  </si>
  <si>
    <t>Credit Agreement | Base Rate</t>
  </si>
  <si>
    <t>Credit Agreement | Base Rate | Minimum</t>
  </si>
  <si>
    <t>Credit Agreement | Base Rate | Maximum</t>
  </si>
  <si>
    <t>0.50%</t>
  </si>
  <si>
    <t>Credit Agreement | Senior Secured Term Loan B | Subsequent Event</t>
  </si>
  <si>
    <t>Payment made for senior notes, transaction fees and borrowings</t>
  </si>
  <si>
    <t>Derivatives - Narrative (Detail) - Not Designated as Hedging Instrument - USD ($) $ in Millions</t>
  </si>
  <si>
    <t>Accrued Liabilities and Other</t>
  </si>
  <si>
    <t>Derivative [Line Items]</t>
  </si>
  <si>
    <t>Derivatives liabilities</t>
  </si>
  <si>
    <t>Derivatives assets</t>
  </si>
  <si>
    <t>Foreign Currency Contracts</t>
  </si>
  <si>
    <t>Aggregate notional value</t>
  </si>
  <si>
    <t>Disposition - Narrative (Detail) - USD ($) $ in Millions</t>
  </si>
  <si>
    <t>Jul. 02, 2018</t>
  </si>
  <si>
    <t>Income Statement, Balance Sheet and Additional Disclosures by Disposal Groups, Including Discontinued Operations [Line Items]</t>
  </si>
  <si>
    <t>Proceeds from sale of business</t>
  </si>
  <si>
    <t>Cash on disposition of business</t>
  </si>
  <si>
    <t>Cash included in disposition</t>
  </si>
  <si>
    <t>Pre-tax gain resulted from disposition of business</t>
  </si>
  <si>
    <t>Disposition by Sale | Business Services | Print Logistics | Scenario Forecast</t>
  </si>
  <si>
    <t>Final working capital adjustment</t>
  </si>
  <si>
    <t>New Accounting Pronouncements - Narrative (Detail) - USD ($) $ in Millions</t>
  </si>
  <si>
    <t>Item Effected [Line Items]</t>
  </si>
  <si>
    <t>Stockholders equity</t>
  </si>
  <si>
    <t>Accounting Standards Update 2018 02</t>
  </si>
  <si>
    <t>Expect to decrease accumulated deficit and increase accumulated other comprehensive loss</t>
  </si>
  <si>
    <t>Accounting Standards Update 2017 07 | Cost of Sales</t>
  </si>
  <si>
    <t>Operating change by adoption of new accounting standard</t>
  </si>
  <si>
    <t>Accounting Standards Update 2017 07 | Selling, General and Administrative Expenses</t>
  </si>
  <si>
    <t>Accounting Standards Update 2017 07 | Investment And Other Income Net</t>
  </si>
  <si>
    <t>Accounting Standards Update 2014-09 | Difference between Revenue Guidance in Effect before and after Topic 606</t>
  </si>
</sst>
</file>

<file path=xl/styles.xml><?xml version="1.0" encoding="utf-8"?>
<styleSheet xmlns="http://schemas.openxmlformats.org/spreadsheetml/2006/main">
  <numFmts count="4">
    <numFmt formatCode="#,##0.0_);(#,##0.0)" numFmtId="164"/>
    <numFmt formatCode="_(&quot;$ &quot;#,##0_);_(&quot;$ &quot;(#,##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966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7" t="n">
        <v>70.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247</v>
      </c>
      <c r="C3" s="9" t="n">
        <v>273.4</v>
      </c>
    </row>
    <row r="4" spans="1:3">
      <c r="A4" s="4" t="s">
        <v>30</v>
      </c>
      <c r="B4" s="7" t="n">
        <v>1359.5</v>
      </c>
      <c r="C4" s="7" t="n">
        <v>1417.6</v>
      </c>
    </row>
    <row r="5" spans="1:3">
      <c r="A5" s="4" t="s">
        <v>31</v>
      </c>
      <c r="B5" s="7" t="n">
        <v>361.8</v>
      </c>
      <c r="C5" s="7" t="n">
        <v>416.8</v>
      </c>
    </row>
    <row r="6" spans="1:3">
      <c r="A6" s="4" t="s">
        <v>32</v>
      </c>
      <c r="B6" s="7" t="n">
        <v>176.9</v>
      </c>
      <c r="C6" s="7" t="n">
        <v>109.1</v>
      </c>
    </row>
    <row r="7" spans="1:3">
      <c r="A7" s="4" t="s">
        <v>33</v>
      </c>
      <c r="B7" s="7" t="n">
        <v>2145.2</v>
      </c>
      <c r="C7" s="7" t="n">
        <v>2216.9</v>
      </c>
    </row>
    <row r="8" spans="1:3">
      <c r="A8" s="4" t="s">
        <v>34</v>
      </c>
      <c r="B8" s="7" t="n">
        <v>545.7</v>
      </c>
      <c r="C8" s="7" t="n">
        <v>615.1</v>
      </c>
    </row>
    <row r="9" spans="1:3">
      <c r="A9" s="4" t="s">
        <v>35</v>
      </c>
      <c r="B9" s="7" t="n">
        <v>554.3</v>
      </c>
      <c r="C9" s="7" t="n">
        <v>588.5</v>
      </c>
    </row>
    <row r="10" spans="1:3">
      <c r="A10" s="4" t="s">
        <v>36</v>
      </c>
      <c r="B10" s="7" t="n">
        <v>120.2</v>
      </c>
      <c r="C10" s="7" t="n">
        <v>143.3</v>
      </c>
    </row>
    <row r="11" spans="1:3">
      <c r="A11" s="4" t="s">
        <v>37</v>
      </c>
      <c r="B11" s="7" t="n">
        <v>66.09999999999999</v>
      </c>
      <c r="C11" s="7" t="n">
        <v>81.7</v>
      </c>
    </row>
    <row r="12" spans="1:3">
      <c r="A12" s="4" t="s">
        <v>38</v>
      </c>
      <c r="B12" s="7" t="n">
        <v>266.5</v>
      </c>
      <c r="C12" s="5" t="n">
        <v>259</v>
      </c>
    </row>
    <row r="13" spans="1:3">
      <c r="A13" s="4" t="s">
        <v>39</v>
      </c>
      <c r="B13" s="5" t="n">
        <v>3698</v>
      </c>
      <c r="C13" s="7" t="n">
        <v>3904.5</v>
      </c>
    </row>
    <row r="14" spans="1:3">
      <c r="A14" s="3" t="s">
        <v>40</v>
      </c>
    </row>
    <row r="15" spans="1:3">
      <c r="A15" s="4" t="s">
        <v>41</v>
      </c>
      <c r="B15" s="7" t="n">
        <v>897.6</v>
      </c>
      <c r="C15" s="7" t="n">
        <v>1094.7</v>
      </c>
    </row>
    <row r="16" spans="1:3">
      <c r="A16" s="4" t="s">
        <v>42</v>
      </c>
      <c r="B16" s="7" t="n">
        <v>390.5</v>
      </c>
      <c r="C16" s="7" t="n">
        <v>447.5</v>
      </c>
    </row>
    <row r="17" spans="1:3">
      <c r="A17" s="4" t="s">
        <v>43</v>
      </c>
      <c r="B17" s="5" t="n">
        <v>222</v>
      </c>
      <c r="C17" s="7" t="n">
        <v>10.8</v>
      </c>
    </row>
    <row r="18" spans="1:3">
      <c r="A18" s="4" t="s">
        <v>44</v>
      </c>
      <c r="B18" s="7" t="n">
        <v>1510.1</v>
      </c>
      <c r="C18" s="5" t="n">
        <v>1553</v>
      </c>
    </row>
    <row r="19" spans="1:3">
      <c r="A19" s="4" t="s">
        <v>45</v>
      </c>
      <c r="B19" s="7" t="n">
        <v>1955.3</v>
      </c>
      <c r="C19" s="7" t="n">
        <v>2098.9</v>
      </c>
    </row>
    <row r="20" spans="1:3">
      <c r="A20" s="4" t="s">
        <v>46</v>
      </c>
      <c r="B20" s="7" t="n">
        <v>83.09999999999999</v>
      </c>
      <c r="C20" s="7" t="n">
        <v>102.7</v>
      </c>
    </row>
    <row r="21" spans="1:3">
      <c r="A21" s="4" t="s">
        <v>47</v>
      </c>
      <c r="B21" s="7" t="n">
        <v>97.2</v>
      </c>
      <c r="C21" s="7" t="n">
        <v>113.2</v>
      </c>
    </row>
    <row r="22" spans="1:3">
      <c r="A22" s="4" t="s">
        <v>48</v>
      </c>
      <c r="B22" s="7" t="n">
        <v>69.7</v>
      </c>
      <c r="C22" s="7" t="n">
        <v>59.4</v>
      </c>
    </row>
    <row r="23" spans="1:3">
      <c r="A23" s="4" t="s">
        <v>49</v>
      </c>
      <c r="B23" s="7" t="n">
        <v>202.1</v>
      </c>
      <c r="C23" s="7" t="n">
        <v>180.2</v>
      </c>
    </row>
    <row r="24" spans="1:3">
      <c r="A24" s="4" t="s">
        <v>50</v>
      </c>
      <c r="B24" s="7" t="n">
        <v>3917.5</v>
      </c>
      <c r="C24" s="7" t="n">
        <v>4107.4</v>
      </c>
    </row>
    <row r="25" spans="1:3">
      <c r="A25" s="4" t="s">
        <v>51</v>
      </c>
      <c r="B25" s="4" t="s">
        <v>52</v>
      </c>
      <c r="C25" s="4" t="s">
        <v>52</v>
      </c>
    </row>
    <row r="26" spans="1:3">
      <c r="A26" s="3" t="s">
        <v>53</v>
      </c>
    </row>
    <row r="27" spans="1:3">
      <c r="A27" s="4" t="s">
        <v>54</v>
      </c>
      <c r="B27" s="4" t="s">
        <v>52</v>
      </c>
      <c r="C27" s="4" t="s">
        <v>52</v>
      </c>
    </row>
    <row r="28" spans="1:3">
      <c r="A28" s="4" t="s">
        <v>55</v>
      </c>
      <c r="B28" s="7" t="n">
        <v>0.9</v>
      </c>
      <c r="C28" s="7" t="n">
        <v>0.9</v>
      </c>
    </row>
    <row r="29" spans="1:3">
      <c r="A29" s="4" t="s">
        <v>56</v>
      </c>
      <c r="B29" s="7" t="n">
        <v>3412.3</v>
      </c>
      <c r="C29" s="5" t="n">
        <v>3444</v>
      </c>
    </row>
    <row r="30" spans="1:3">
      <c r="A30" s="4" t="s">
        <v>57</v>
      </c>
      <c r="B30" s="7" t="n">
        <v>-2200.8</v>
      </c>
      <c r="C30" s="7" t="n">
        <v>-2225.7</v>
      </c>
    </row>
    <row r="31" spans="1:3">
      <c r="A31" s="4" t="s">
        <v>58</v>
      </c>
      <c r="B31" s="7" t="n">
        <v>-150.5</v>
      </c>
      <c r="C31" s="7" t="n">
        <v>-103.7</v>
      </c>
    </row>
    <row r="32" spans="1:3">
      <c r="A32" s="4" t="s">
        <v>59</v>
      </c>
      <c r="B32" s="7" t="n">
        <v>-1295.8</v>
      </c>
      <c r="C32" s="7" t="n">
        <v>-1333.1</v>
      </c>
    </row>
    <row r="33" spans="1:3">
      <c r="A33" s="4" t="s">
        <v>60</v>
      </c>
      <c r="B33" s="7" t="n">
        <v>-233.9</v>
      </c>
      <c r="C33" s="7" t="n">
        <v>-217.6</v>
      </c>
    </row>
    <row r="34" spans="1:3">
      <c r="A34" s="4" t="s">
        <v>61</v>
      </c>
      <c r="B34" s="7" t="n">
        <v>14.4</v>
      </c>
      <c r="C34" s="7" t="n">
        <v>14.7</v>
      </c>
    </row>
    <row r="35" spans="1:3">
      <c r="A35" s="4" t="s">
        <v>62</v>
      </c>
      <c r="B35" s="7" t="n">
        <v>-219.5</v>
      </c>
      <c r="C35" s="7" t="n">
        <v>-202.9</v>
      </c>
    </row>
    <row r="36" spans="1:3">
      <c r="A36" s="4" t="s">
        <v>63</v>
      </c>
      <c r="B36" s="8" t="n">
        <v>3698</v>
      </c>
      <c r="C36" s="9" t="n">
        <v>39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7</v>
      </c>
    </row>
    <row r="2" spans="1:3">
      <c r="A2" s="3" t="s">
        <v>65</v>
      </c>
    </row>
    <row r="3" spans="1:3">
      <c r="A3" s="4" t="s">
        <v>66</v>
      </c>
      <c r="B3" s="9" t="n">
        <v>32.8</v>
      </c>
      <c r="C3" s="9" t="n">
        <v>32.4</v>
      </c>
    </row>
    <row r="4" spans="1:3">
      <c r="A4" s="4" t="s">
        <v>67</v>
      </c>
      <c r="B4" s="8" t="n">
        <v>1</v>
      </c>
      <c r="C4" s="8" t="n">
        <v>1</v>
      </c>
    </row>
    <row r="5" spans="1:3">
      <c r="A5" s="4" t="s">
        <v>68</v>
      </c>
      <c r="B5" s="5" t="n">
        <v>2000000</v>
      </c>
      <c r="C5" s="5" t="n">
        <v>2000000</v>
      </c>
    </row>
    <row r="6" spans="1:3">
      <c r="A6" s="4" t="s">
        <v>69</v>
      </c>
      <c r="B6" s="5" t="n">
        <v>0</v>
      </c>
      <c r="C6" s="5" t="n">
        <v>0</v>
      </c>
    </row>
    <row r="7" spans="1:3">
      <c r="A7" s="4" t="s">
        <v>70</v>
      </c>
      <c r="B7" s="10" t="n">
        <v>0.01</v>
      </c>
      <c r="C7" s="10" t="n">
        <v>0.01</v>
      </c>
    </row>
    <row r="8" spans="1:3">
      <c r="A8" s="4" t="s">
        <v>71</v>
      </c>
      <c r="B8" s="5" t="n">
        <v>165000000</v>
      </c>
      <c r="C8" s="5" t="n">
        <v>165000000</v>
      </c>
    </row>
    <row r="9" spans="1:3">
      <c r="A9" s="4" t="s">
        <v>72</v>
      </c>
      <c r="B9" s="5" t="n">
        <v>89000000</v>
      </c>
      <c r="C9" s="5" t="n">
        <v>89000000</v>
      </c>
    </row>
    <row r="10" spans="1:3">
      <c r="A10" s="4" t="s">
        <v>73</v>
      </c>
      <c r="B10" s="5" t="n">
        <v>18600000</v>
      </c>
      <c r="C10" s="5" t="n">
        <v>18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21"/>
    <col customWidth="1" max="7" min="7" width="21"/>
    <col customWidth="1" max="8" min="8" width="21"/>
    <col customWidth="1" max="9" min="9" width="20"/>
    <col customWidth="1" max="10" min="10" width="26"/>
  </cols>
  <sheetData>
    <row r="1" spans="1:10">
      <c r="A1" s="1" t="s">
        <v>253</v>
      </c>
      <c r="B1" s="2" t="s">
        <v>254</v>
      </c>
      <c r="D1" s="2" t="s">
        <v>75</v>
      </c>
      <c r="F1" s="2" t="s">
        <v>1</v>
      </c>
    </row>
    <row r="2" spans="1:10">
      <c r="B2" s="2" t="s">
        <v>255</v>
      </c>
      <c r="C2" s="2" t="s">
        <v>256</v>
      </c>
      <c r="D2" s="2" t="s">
        <v>257</v>
      </c>
      <c r="E2" s="2" t="s">
        <v>76</v>
      </c>
      <c r="F2" s="2" t="s">
        <v>257</v>
      </c>
      <c r="G2" s="2" t="s">
        <v>258</v>
      </c>
      <c r="H2" s="2" t="s">
        <v>259</v>
      </c>
      <c r="I2" s="2" t="s">
        <v>260</v>
      </c>
      <c r="J2" s="2" t="s">
        <v>261</v>
      </c>
    </row>
    <row r="3" spans="1:10">
      <c r="A3" s="3" t="s">
        <v>262</v>
      </c>
    </row>
    <row r="4" spans="1:10">
      <c r="A4" s="4" t="s">
        <v>263</v>
      </c>
      <c r="J4" s="5" t="n">
        <v>2</v>
      </c>
    </row>
    <row r="5" spans="1:10">
      <c r="A5" s="4" t="s">
        <v>264</v>
      </c>
      <c r="D5" s="4" t="s">
        <v>265</v>
      </c>
      <c r="E5" s="4" t="s">
        <v>266</v>
      </c>
      <c r="F5" s="4" t="s">
        <v>267</v>
      </c>
      <c r="G5" s="4" t="s">
        <v>268</v>
      </c>
    </row>
    <row r="6" spans="1:10">
      <c r="A6" s="4" t="s">
        <v>269</v>
      </c>
      <c r="F6" s="9" t="n">
        <v>28.4</v>
      </c>
      <c r="G6" s="9" t="n">
        <v>34.1</v>
      </c>
    </row>
    <row r="7" spans="1:10">
      <c r="A7" s="4" t="s">
        <v>270</v>
      </c>
      <c r="F7" s="5" t="n">
        <v>14</v>
      </c>
      <c r="G7" s="7" t="n">
        <v>20.7</v>
      </c>
    </row>
    <row r="8" spans="1:10">
      <c r="A8" s="4" t="s">
        <v>271</v>
      </c>
      <c r="D8" s="9" t="n">
        <v>-19.6</v>
      </c>
      <c r="F8" s="7" t="n">
        <v>-17.3</v>
      </c>
    </row>
    <row r="9" spans="1:10">
      <c r="A9" s="4" t="s">
        <v>272</v>
      </c>
      <c r="D9" s="5" t="n">
        <v>-19</v>
      </c>
    </row>
    <row r="10" spans="1:10">
      <c r="A10" s="4" t="s">
        <v>273</v>
      </c>
      <c r="D10" s="7" t="n">
        <v>-0.6</v>
      </c>
    </row>
    <row r="11" spans="1:10">
      <c r="A11" s="4" t="s">
        <v>274</v>
      </c>
    </row>
    <row r="12" spans="1:10">
      <c r="A12" s="3" t="s">
        <v>262</v>
      </c>
    </row>
    <row r="13" spans="1:10">
      <c r="A13" s="4" t="s">
        <v>275</v>
      </c>
      <c r="D13" s="9" t="n">
        <v>63.8</v>
      </c>
      <c r="F13" s="9" t="n">
        <v>63.8</v>
      </c>
      <c r="H13" s="9" t="n">
        <v>23.9</v>
      </c>
    </row>
    <row r="14" spans="1:10">
      <c r="A14" s="4" t="s">
        <v>276</v>
      </c>
    </row>
    <row r="15" spans="1:10">
      <c r="A15" s="3" t="s">
        <v>262</v>
      </c>
    </row>
    <row r="16" spans="1:10">
      <c r="A16" s="4" t="s">
        <v>277</v>
      </c>
      <c r="J16" s="7" t="n">
        <v>26.2</v>
      </c>
    </row>
    <row r="17" spans="1:10">
      <c r="A17" s="4" t="s">
        <v>278</v>
      </c>
      <c r="J17" s="4" t="s">
        <v>279</v>
      </c>
    </row>
    <row r="18" spans="1:10">
      <c r="A18" s="4" t="s">
        <v>280</v>
      </c>
      <c r="J18" s="7" t="n">
        <v>6.2</v>
      </c>
    </row>
    <row r="19" spans="1:10">
      <c r="A19" s="4" t="s">
        <v>281</v>
      </c>
      <c r="B19" s="7" t="n">
        <v>6.2</v>
      </c>
      <c r="C19" s="7" t="n">
        <v>6.2</v>
      </c>
    </row>
    <row r="20" spans="1:10">
      <c r="A20" s="4" t="s">
        <v>282</v>
      </c>
      <c r="G20" s="5" t="n">
        <v>94</v>
      </c>
    </row>
    <row r="21" spans="1:10">
      <c r="A21" s="4" t="s">
        <v>283</v>
      </c>
    </row>
    <row r="22" spans="1:10">
      <c r="A22" s="3" t="s">
        <v>262</v>
      </c>
    </row>
    <row r="23" spans="1:10">
      <c r="A23" s="4" t="s">
        <v>277</v>
      </c>
      <c r="J23" s="7" t="n">
        <v>26.2</v>
      </c>
    </row>
    <row r="24" spans="1:10">
      <c r="A24" s="4" t="s">
        <v>278</v>
      </c>
      <c r="J24" s="4" t="s">
        <v>279</v>
      </c>
    </row>
    <row r="25" spans="1:10">
      <c r="A25" s="4" t="s">
        <v>280</v>
      </c>
      <c r="I25" s="7" t="n">
        <v>6.2</v>
      </c>
      <c r="J25" s="7" t="n">
        <v>6.2</v>
      </c>
    </row>
    <row r="26" spans="1:10">
      <c r="A26" s="4" t="s">
        <v>282</v>
      </c>
      <c r="G26" s="9" t="n">
        <v>-51.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284</v>
      </c>
      <c r="B1" s="2" t="s">
        <v>2</v>
      </c>
      <c r="C1" s="2" t="s">
        <v>27</v>
      </c>
    </row>
    <row r="2" spans="1:3">
      <c r="A2" s="3" t="s">
        <v>155</v>
      </c>
    </row>
    <row r="3" spans="1:3">
      <c r="A3" s="4" t="s">
        <v>29</v>
      </c>
      <c r="B3" s="8" t="n">
        <v>247</v>
      </c>
      <c r="C3" s="9" t="n">
        <v>273.4</v>
      </c>
    </row>
    <row r="4" spans="1:3">
      <c r="A4" s="4" t="s">
        <v>285</v>
      </c>
      <c r="B4" s="9" t="n">
        <v>49.1</v>
      </c>
      <c r="C4" s="8" t="n">
        <v>28</v>
      </c>
    </row>
    <row r="5" spans="1:3">
      <c r="A5" s="4" t="s">
        <v>286</v>
      </c>
      <c r="B5" s="4" t="s">
        <v>287</v>
      </c>
      <c r="C5" s="4" t="s">
        <v>287</v>
      </c>
    </row>
    <row r="6" spans="1:3">
      <c r="A6" s="4" t="s">
        <v>288</v>
      </c>
      <c r="B6" s="9" t="n">
        <v>0.1</v>
      </c>
      <c r="C6" s="9" t="n">
        <v>0.1</v>
      </c>
    </row>
    <row r="7" spans="1:3">
      <c r="A7" s="4" t="s">
        <v>289</v>
      </c>
      <c r="B7" s="4" t="s">
        <v>290</v>
      </c>
      <c r="C7" s="4" t="s">
        <v>290</v>
      </c>
    </row>
    <row r="8" spans="1:3">
      <c r="A8" s="4" t="s">
        <v>291</v>
      </c>
      <c r="B8" s="9" t="n">
        <v>296.2</v>
      </c>
      <c r="C8" s="9" t="n">
        <v>3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93</v>
      </c>
      <c r="D2" s="2" t="s">
        <v>27</v>
      </c>
    </row>
    <row r="3" spans="1:4">
      <c r="A3" s="3" t="s">
        <v>294</v>
      </c>
    </row>
    <row r="4" spans="1:4">
      <c r="A4" s="4" t="s">
        <v>57</v>
      </c>
      <c r="B4" s="9" t="n">
        <v>-2200.8</v>
      </c>
      <c r="D4" s="9" t="n">
        <v>-2225.7</v>
      </c>
    </row>
    <row r="5" spans="1:4">
      <c r="A5" s="4" t="s">
        <v>250</v>
      </c>
    </row>
    <row r="6" spans="1:4">
      <c r="A6" s="3" t="s">
        <v>294</v>
      </c>
    </row>
    <row r="7" spans="1:4">
      <c r="A7" s="4" t="s">
        <v>295</v>
      </c>
      <c r="B7" s="7" t="n">
        <v>22.8</v>
      </c>
    </row>
    <row r="8" spans="1:4">
      <c r="A8" s="4" t="s">
        <v>296</v>
      </c>
      <c r="B8" s="8" t="n">
        <v>4</v>
      </c>
    </row>
    <row r="9" spans="1:4">
      <c r="A9" s="4" t="s">
        <v>297</v>
      </c>
      <c r="B9" s="4" t="s">
        <v>298</v>
      </c>
    </row>
    <row r="10" spans="1:4">
      <c r="A10" s="4" t="s">
        <v>299</v>
      </c>
      <c r="B10" s="4" t="s">
        <v>298</v>
      </c>
    </row>
    <row r="11" spans="1:4">
      <c r="A11" s="4" t="s">
        <v>300</v>
      </c>
    </row>
    <row r="12" spans="1:4">
      <c r="A12" s="3" t="s">
        <v>294</v>
      </c>
    </row>
    <row r="13" spans="1:4">
      <c r="A13" s="4" t="s">
        <v>57</v>
      </c>
      <c r="C13" s="9" t="n">
        <v>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9" t="n">
        <v>1649.5</v>
      </c>
      <c r="C3" s="9" t="n">
        <v>1734.9</v>
      </c>
      <c r="D3" s="9" t="n">
        <v>5036.8</v>
      </c>
      <c r="E3" s="9" t="n">
        <v>5013.8</v>
      </c>
    </row>
    <row r="4" spans="1:5">
      <c r="A4" s="4" t="s">
        <v>78</v>
      </c>
      <c r="B4" s="7" t="n">
        <v>1334.1</v>
      </c>
      <c r="C4" s="7" t="n">
        <v>1411.4</v>
      </c>
      <c r="D4" s="7" t="n">
        <v>4136.1</v>
      </c>
      <c r="E4" s="7" t="n">
        <v>4061.5</v>
      </c>
    </row>
    <row r="5" spans="1:5">
      <c r="A5" s="4" t="s">
        <v>79</v>
      </c>
      <c r="B5" s="7" t="n">
        <v>315.4</v>
      </c>
      <c r="C5" s="7" t="n">
        <v>323.5</v>
      </c>
      <c r="D5" s="7" t="n">
        <v>900.7</v>
      </c>
      <c r="E5" s="7" t="n">
        <v>952.3</v>
      </c>
    </row>
    <row r="6" spans="1:5">
      <c r="A6" s="4" t="s">
        <v>80</v>
      </c>
      <c r="B6" s="7" t="n">
        <v>203.8</v>
      </c>
      <c r="C6" s="7" t="n">
        <v>210.9</v>
      </c>
      <c r="D6" s="7" t="n">
        <v>626.4</v>
      </c>
      <c r="E6" s="5" t="n">
        <v>653</v>
      </c>
    </row>
    <row r="7" spans="1:5">
      <c r="A7" s="4" t="s">
        <v>81</v>
      </c>
      <c r="B7" s="5" t="n">
        <v>11</v>
      </c>
      <c r="C7" s="7" t="n">
        <v>33.8</v>
      </c>
      <c r="D7" s="7" t="n">
        <v>22.8</v>
      </c>
      <c r="E7" s="7" t="n">
        <v>46.7</v>
      </c>
    </row>
    <row r="8" spans="1:5">
      <c r="A8" s="4" t="s">
        <v>82</v>
      </c>
      <c r="B8" s="7" t="n">
        <v>44.2</v>
      </c>
      <c r="C8" s="5" t="n">
        <v>47</v>
      </c>
      <c r="D8" s="7" t="n">
        <v>137.5</v>
      </c>
      <c r="E8" s="7" t="n">
        <v>143.1</v>
      </c>
    </row>
    <row r="9" spans="1:5">
      <c r="A9" s="4" t="s">
        <v>83</v>
      </c>
      <c r="B9" s="7" t="n">
        <v>-4.5</v>
      </c>
      <c r="D9" s="7" t="n">
        <v>-4.6</v>
      </c>
    </row>
    <row r="10" spans="1:5">
      <c r="A10" s="4" t="s">
        <v>84</v>
      </c>
      <c r="B10" s="7" t="n">
        <v>60.9</v>
      </c>
      <c r="C10" s="7" t="n">
        <v>31.8</v>
      </c>
      <c r="D10" s="7" t="n">
        <v>118.6</v>
      </c>
      <c r="E10" s="7" t="n">
        <v>109.5</v>
      </c>
    </row>
    <row r="11" spans="1:5">
      <c r="A11" s="4" t="s">
        <v>85</v>
      </c>
      <c r="B11" s="5" t="n">
        <v>42</v>
      </c>
      <c r="C11" s="7" t="n">
        <v>43.5</v>
      </c>
      <c r="D11" s="7" t="n">
        <v>125.7</v>
      </c>
      <c r="E11" s="7" t="n">
        <v>137.3</v>
      </c>
    </row>
    <row r="12" spans="1:5">
      <c r="A12" s="4" t="s">
        <v>86</v>
      </c>
      <c r="B12" s="7" t="n">
        <v>-5.5</v>
      </c>
      <c r="C12" s="7" t="n">
        <v>-6.9</v>
      </c>
      <c r="D12" s="7" t="n">
        <v>-14.7</v>
      </c>
      <c r="E12" s="7" t="n">
        <v>-59.6</v>
      </c>
    </row>
    <row r="13" spans="1:5">
      <c r="A13" s="4" t="s">
        <v>87</v>
      </c>
      <c r="C13" s="7" t="n">
        <v>6.5</v>
      </c>
      <c r="D13" s="7" t="n">
        <v>0.1</v>
      </c>
      <c r="E13" s="7" t="n">
        <v>20.1</v>
      </c>
    </row>
    <row r="14" spans="1:5">
      <c r="A14" s="4" t="s">
        <v>88</v>
      </c>
      <c r="B14" s="7" t="n">
        <v>24.4</v>
      </c>
      <c r="C14" s="7" t="n">
        <v>-11.3</v>
      </c>
      <c r="D14" s="7" t="n">
        <v>7.5</v>
      </c>
      <c r="E14" s="7" t="n">
        <v>11.7</v>
      </c>
    </row>
    <row r="15" spans="1:5">
      <c r="A15" s="4" t="s">
        <v>89</v>
      </c>
      <c r="B15" s="7" t="n">
        <v>-10.4</v>
      </c>
      <c r="C15" s="7" t="n">
        <v>-3.5</v>
      </c>
      <c r="D15" s="7" t="n">
        <v>-5.4</v>
      </c>
      <c r="E15" s="7" t="n">
        <v>-7.4</v>
      </c>
    </row>
    <row r="16" spans="1:5">
      <c r="A16" s="4" t="s">
        <v>90</v>
      </c>
      <c r="B16" s="7" t="n">
        <v>34.8</v>
      </c>
      <c r="C16" s="7" t="n">
        <v>-7.8</v>
      </c>
      <c r="D16" s="7" t="n">
        <v>12.9</v>
      </c>
      <c r="E16" s="7" t="n">
        <v>19.1</v>
      </c>
    </row>
    <row r="17" spans="1:5">
      <c r="A17" s="4" t="s">
        <v>91</v>
      </c>
      <c r="B17" s="7" t="n">
        <v>0.5</v>
      </c>
      <c r="C17" s="7" t="n">
        <v>0.2</v>
      </c>
      <c r="D17" s="7" t="n">
        <v>1.2</v>
      </c>
      <c r="E17" s="7" t="n">
        <v>0.7</v>
      </c>
    </row>
    <row r="18" spans="1:5">
      <c r="A18" s="4" t="s">
        <v>92</v>
      </c>
      <c r="B18" s="9" t="n">
        <v>34.3</v>
      </c>
      <c r="C18" s="8" t="n">
        <v>-8</v>
      </c>
      <c r="D18" s="9" t="n">
        <v>11.7</v>
      </c>
      <c r="E18" s="9" t="n">
        <v>18.4</v>
      </c>
    </row>
    <row r="19" spans="1:5">
      <c r="A19" s="3" t="s">
        <v>93</v>
      </c>
    </row>
    <row r="20" spans="1:5">
      <c r="A20" s="4" t="s">
        <v>94</v>
      </c>
      <c r="B20" s="10" t="n">
        <v>0.49</v>
      </c>
      <c r="C20" s="10" t="n">
        <v>-0.11</v>
      </c>
      <c r="D20" s="10" t="n">
        <v>0.17</v>
      </c>
      <c r="E20" s="10" t="n">
        <v>0.26</v>
      </c>
    </row>
    <row r="21" spans="1:5">
      <c r="A21" s="4" t="s">
        <v>95</v>
      </c>
      <c r="B21" s="11" t="n">
        <v>0.49</v>
      </c>
      <c r="C21" s="11" t="n">
        <v>-0.11</v>
      </c>
      <c r="D21" s="11" t="n">
        <v>0.17</v>
      </c>
      <c r="E21" s="11" t="n">
        <v>0.26</v>
      </c>
    </row>
    <row r="22" spans="1:5">
      <c r="A22" s="4" t="s">
        <v>96</v>
      </c>
      <c r="B22" s="10" t="n">
        <v>0.03</v>
      </c>
      <c r="C22" s="10" t="n">
        <v>0.14</v>
      </c>
      <c r="D22" s="10" t="n">
        <v>0.31</v>
      </c>
      <c r="E22" s="10" t="n">
        <v>0.42</v>
      </c>
    </row>
    <row r="23" spans="1:5">
      <c r="A23" s="3" t="s">
        <v>97</v>
      </c>
    </row>
    <row r="24" spans="1:5">
      <c r="A24" s="4" t="s">
        <v>98</v>
      </c>
      <c r="B24" s="7" t="n">
        <v>70.59999999999999</v>
      </c>
      <c r="C24" s="7" t="n">
        <v>70.2</v>
      </c>
      <c r="D24" s="7" t="n">
        <v>70.5</v>
      </c>
      <c r="E24" s="7" t="n">
        <v>70.09999999999999</v>
      </c>
    </row>
    <row r="25" spans="1:5">
      <c r="A25" s="4" t="s">
        <v>99</v>
      </c>
      <c r="B25" s="7" t="n">
        <v>70.7</v>
      </c>
      <c r="C25" s="7" t="n">
        <v>70.2</v>
      </c>
      <c r="D25" s="7" t="n">
        <v>70.8</v>
      </c>
      <c r="E25" s="7" t="n">
        <v>70.3</v>
      </c>
    </row>
    <row r="26" spans="1:5">
      <c r="A26" s="4" t="s">
        <v>100</v>
      </c>
    </row>
    <row r="27" spans="1:5">
      <c r="A27" s="4" t="s">
        <v>77</v>
      </c>
      <c r="B27" s="9" t="n">
        <v>1329.8</v>
      </c>
      <c r="C27" s="8" t="n">
        <v>1322</v>
      </c>
      <c r="D27" s="9" t="n">
        <v>3881.6</v>
      </c>
      <c r="E27" s="9" t="n">
        <v>3830.9</v>
      </c>
    </row>
    <row r="28" spans="1:5">
      <c r="A28" s="4" t="s">
        <v>78</v>
      </c>
      <c r="B28" s="7" t="n">
        <v>1076.8</v>
      </c>
      <c r="C28" s="7" t="n">
        <v>1064.9</v>
      </c>
      <c r="D28" s="7" t="n">
        <v>3167.7</v>
      </c>
      <c r="E28" s="7" t="n">
        <v>3068.3</v>
      </c>
    </row>
    <row r="29" spans="1:5">
      <c r="A29" s="4" t="s">
        <v>79</v>
      </c>
      <c r="B29" s="5" t="n">
        <v>253</v>
      </c>
      <c r="C29" s="7" t="n">
        <v>257.1</v>
      </c>
      <c r="D29" s="7" t="n">
        <v>713.9</v>
      </c>
      <c r="E29" s="7" t="n">
        <v>762.6</v>
      </c>
    </row>
    <row r="30" spans="1:5">
      <c r="A30" s="4" t="s">
        <v>101</v>
      </c>
    </row>
    <row r="31" spans="1:5">
      <c r="A31" s="4" t="s">
        <v>77</v>
      </c>
      <c r="B31" s="7" t="n">
        <v>319.7</v>
      </c>
      <c r="C31" s="7" t="n">
        <v>412.9</v>
      </c>
      <c r="D31" s="7" t="n">
        <v>1155.2</v>
      </c>
      <c r="E31" s="7" t="n">
        <v>1182.9</v>
      </c>
    </row>
    <row r="32" spans="1:5">
      <c r="A32" s="4" t="s">
        <v>78</v>
      </c>
      <c r="B32" s="7" t="n">
        <v>257.3</v>
      </c>
      <c r="C32" s="7" t="n">
        <v>346.5</v>
      </c>
      <c r="D32" s="7" t="n">
        <v>968.4</v>
      </c>
      <c r="E32" s="7" t="n">
        <v>993.2</v>
      </c>
    </row>
    <row r="33" spans="1:5">
      <c r="A33" s="4" t="s">
        <v>79</v>
      </c>
      <c r="B33" s="9" t="n">
        <v>62.4</v>
      </c>
      <c r="C33" s="9" t="n">
        <v>66.40000000000001</v>
      </c>
      <c r="D33" s="9" t="n">
        <v>186.8</v>
      </c>
      <c r="E33" s="9" t="n">
        <v>1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302</v>
      </c>
    </row>
    <row r="4" spans="1:5">
      <c r="A4" s="4" t="s">
        <v>77</v>
      </c>
      <c r="B4" s="9" t="n">
        <v>1649.5</v>
      </c>
      <c r="C4" s="9" t="n">
        <v>1734.9</v>
      </c>
      <c r="D4" s="9" t="n">
        <v>5036.8</v>
      </c>
      <c r="E4" s="9" t="n">
        <v>5013.8</v>
      </c>
    </row>
    <row r="5" spans="1:5">
      <c r="A5" s="4" t="s">
        <v>303</v>
      </c>
    </row>
    <row r="6" spans="1:5">
      <c r="A6" s="3" t="s">
        <v>302</v>
      </c>
    </row>
    <row r="7" spans="1:5">
      <c r="A7" s="4" t="s">
        <v>77</v>
      </c>
      <c r="B7" s="7" t="n">
        <v>496.4</v>
      </c>
      <c r="C7" s="7" t="n">
        <v>510.5</v>
      </c>
      <c r="D7" s="7" t="n">
        <v>1421.3</v>
      </c>
      <c r="E7" s="7" t="n">
        <v>1495.9</v>
      </c>
    </row>
    <row r="8" spans="1:5">
      <c r="A8" s="4" t="s">
        <v>304</v>
      </c>
    </row>
    <row r="9" spans="1:5">
      <c r="A9" s="3" t="s">
        <v>302</v>
      </c>
    </row>
    <row r="10" spans="1:5">
      <c r="A10" s="4" t="s">
        <v>77</v>
      </c>
      <c r="B10" s="7" t="n">
        <v>133.5</v>
      </c>
      <c r="C10" s="7" t="n">
        <v>142.1</v>
      </c>
      <c r="D10" s="7" t="n">
        <v>436.4</v>
      </c>
      <c r="E10" s="7" t="n">
        <v>439.8</v>
      </c>
    </row>
    <row r="11" spans="1:5">
      <c r="A11" s="4" t="s">
        <v>305</v>
      </c>
    </row>
    <row r="12" spans="1:5">
      <c r="A12" s="3" t="s">
        <v>302</v>
      </c>
    </row>
    <row r="13" spans="1:5">
      <c r="A13" s="4" t="s">
        <v>77</v>
      </c>
      <c r="B13" s="7" t="n">
        <v>142.7</v>
      </c>
      <c r="C13" s="7" t="n">
        <v>139.5</v>
      </c>
      <c r="D13" s="7" t="n">
        <v>424.1</v>
      </c>
      <c r="E13" s="5" t="n">
        <v>392</v>
      </c>
    </row>
    <row r="14" spans="1:5">
      <c r="A14" s="4" t="s">
        <v>306</v>
      </c>
    </row>
    <row r="15" spans="1:5">
      <c r="A15" s="3" t="s">
        <v>302</v>
      </c>
    </row>
    <row r="16" spans="1:5">
      <c r="A16" s="4" t="s">
        <v>77</v>
      </c>
      <c r="B16" s="7" t="n">
        <v>118.8</v>
      </c>
      <c r="C16" s="7" t="n">
        <v>118.3</v>
      </c>
      <c r="D16" s="7" t="n">
        <v>355.5</v>
      </c>
      <c r="E16" s="7" t="n">
        <v>343.5</v>
      </c>
    </row>
    <row r="17" spans="1:5">
      <c r="A17" s="4" t="s">
        <v>307</v>
      </c>
    </row>
    <row r="18" spans="1:5">
      <c r="A18" s="3" t="s">
        <v>302</v>
      </c>
    </row>
    <row r="19" spans="1:5">
      <c r="A19" s="4" t="s">
        <v>77</v>
      </c>
      <c r="B19" s="7" t="n">
        <v>179.7</v>
      </c>
      <c r="C19" s="7" t="n">
        <v>150.9</v>
      </c>
      <c r="D19" s="5" t="n">
        <v>474</v>
      </c>
      <c r="E19" s="7" t="n">
        <v>377.5</v>
      </c>
    </row>
    <row r="20" spans="1:5">
      <c r="A20" s="4" t="s">
        <v>308</v>
      </c>
    </row>
    <row r="21" spans="1:5">
      <c r="A21" s="3" t="s">
        <v>302</v>
      </c>
    </row>
    <row r="22" spans="1:5">
      <c r="A22" s="4" t="s">
        <v>77</v>
      </c>
      <c r="B22" s="7" t="n">
        <v>113.5</v>
      </c>
      <c r="C22" s="7" t="n">
        <v>115.2</v>
      </c>
      <c r="D22" s="7" t="n">
        <v>332.6</v>
      </c>
      <c r="E22" s="7" t="n">
        <v>342.7</v>
      </c>
    </row>
    <row r="23" spans="1:5">
      <c r="A23" s="4" t="s">
        <v>309</v>
      </c>
    </row>
    <row r="24" spans="1:5">
      <c r="A24" s="3" t="s">
        <v>302</v>
      </c>
    </row>
    <row r="25" spans="1:5">
      <c r="A25" s="4" t="s">
        <v>77</v>
      </c>
      <c r="B25" s="7" t="n">
        <v>81.5</v>
      </c>
      <c r="C25" s="7" t="n">
        <v>76.8</v>
      </c>
      <c r="D25" s="7" t="n">
        <v>242.2</v>
      </c>
      <c r="E25" s="7" t="n">
        <v>226.1</v>
      </c>
    </row>
    <row r="26" spans="1:5">
      <c r="A26" s="4" t="s">
        <v>310</v>
      </c>
    </row>
    <row r="27" spans="1:5">
      <c r="A27" s="3" t="s">
        <v>302</v>
      </c>
    </row>
    <row r="28" spans="1:5">
      <c r="A28" s="4" t="s">
        <v>77</v>
      </c>
      <c r="B28" s="7" t="n">
        <v>63.7</v>
      </c>
      <c r="C28" s="7" t="n">
        <v>68.7</v>
      </c>
      <c r="D28" s="7" t="n">
        <v>195.5</v>
      </c>
      <c r="E28" s="7" t="n">
        <v>213.4</v>
      </c>
    </row>
    <row r="29" spans="1:5">
      <c r="A29" s="4" t="s">
        <v>100</v>
      </c>
    </row>
    <row r="30" spans="1:5">
      <c r="A30" s="3" t="s">
        <v>302</v>
      </c>
    </row>
    <row r="31" spans="1:5">
      <c r="A31" s="4" t="s">
        <v>77</v>
      </c>
      <c r="B31" s="7" t="n">
        <v>1329.8</v>
      </c>
      <c r="C31" s="5" t="n">
        <v>1322</v>
      </c>
      <c r="D31" s="7" t="n">
        <v>3881.6</v>
      </c>
      <c r="E31" s="7" t="n">
        <v>3830.9</v>
      </c>
    </row>
    <row r="32" spans="1:5">
      <c r="A32" s="4" t="s">
        <v>311</v>
      </c>
    </row>
    <row r="33" spans="1:5">
      <c r="A33" s="3" t="s">
        <v>302</v>
      </c>
    </row>
    <row r="34" spans="1:5">
      <c r="A34" s="4" t="s">
        <v>77</v>
      </c>
      <c r="B34" s="7" t="n">
        <v>229.1</v>
      </c>
      <c r="C34" s="7" t="n">
        <v>314.2</v>
      </c>
      <c r="D34" s="7" t="n">
        <v>880.3</v>
      </c>
      <c r="E34" s="7" t="n">
        <v>904.4</v>
      </c>
    </row>
    <row r="35" spans="1:5">
      <c r="A35" s="4" t="s">
        <v>312</v>
      </c>
    </row>
    <row r="36" spans="1:5">
      <c r="A36" s="3" t="s">
        <v>302</v>
      </c>
    </row>
    <row r="37" spans="1:5">
      <c r="A37" s="4" t="s">
        <v>77</v>
      </c>
      <c r="B37" s="7" t="n">
        <v>60.5</v>
      </c>
      <c r="C37" s="7" t="n">
        <v>59.1</v>
      </c>
      <c r="D37" s="7" t="n">
        <v>183.1</v>
      </c>
      <c r="E37" s="7" t="n">
        <v>165.1</v>
      </c>
    </row>
    <row r="38" spans="1:5">
      <c r="A38" s="4" t="s">
        <v>313</v>
      </c>
    </row>
    <row r="39" spans="1:5">
      <c r="A39" s="3" t="s">
        <v>302</v>
      </c>
    </row>
    <row r="40" spans="1:5">
      <c r="A40" s="4" t="s">
        <v>77</v>
      </c>
      <c r="B40" s="7" t="n">
        <v>29.4</v>
      </c>
      <c r="C40" s="7" t="n">
        <v>37.7</v>
      </c>
      <c r="D40" s="7" t="n">
        <v>88.40000000000001</v>
      </c>
      <c r="E40" s="7" t="n">
        <v>108.2</v>
      </c>
    </row>
    <row r="41" spans="1:5">
      <c r="A41" s="4" t="s">
        <v>305</v>
      </c>
    </row>
    <row r="42" spans="1:5">
      <c r="A42" s="3" t="s">
        <v>302</v>
      </c>
    </row>
    <row r="43" spans="1:5">
      <c r="A43" s="4" t="s">
        <v>77</v>
      </c>
      <c r="B43" s="7" t="n">
        <v>0.7</v>
      </c>
      <c r="C43" s="7" t="n">
        <v>1.9</v>
      </c>
      <c r="D43" s="7" t="n">
        <v>3.4</v>
      </c>
      <c r="E43" s="7" t="n">
        <v>5.2</v>
      </c>
    </row>
    <row r="44" spans="1:5">
      <c r="A44" s="4" t="s">
        <v>101</v>
      </c>
    </row>
    <row r="45" spans="1:5">
      <c r="A45" s="3" t="s">
        <v>302</v>
      </c>
    </row>
    <row r="46" spans="1:5">
      <c r="A46" s="4" t="s">
        <v>77</v>
      </c>
      <c r="B46" s="9" t="n">
        <v>319.7</v>
      </c>
      <c r="C46" s="9" t="n">
        <v>412.9</v>
      </c>
      <c r="D46" s="9" t="n">
        <v>1155.2</v>
      </c>
      <c r="E46" s="9" t="n">
        <v>118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158</v>
      </c>
    </row>
    <row r="3" spans="1:3">
      <c r="A3" s="4" t="s">
        <v>315</v>
      </c>
      <c r="B3" s="9" t="n">
        <v>3.9</v>
      </c>
      <c r="C3" s="8" t="n">
        <v>4</v>
      </c>
    </row>
    <row r="4" spans="1:3">
      <c r="A4" s="4" t="s">
        <v>316</v>
      </c>
      <c r="B4" s="7" t="n">
        <v>26.2</v>
      </c>
      <c r="C4" s="7" t="n">
        <v>30.3</v>
      </c>
    </row>
    <row r="5" spans="1:3">
      <c r="A5" s="4" t="s">
        <v>317</v>
      </c>
      <c r="B5" s="9" t="n">
        <v>0.8</v>
      </c>
      <c r="C5" s="9"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v>
      </c>
      <c r="C1" s="2" t="s">
        <v>27</v>
      </c>
    </row>
    <row r="2" spans="1:3">
      <c r="A2" s="3" t="s">
        <v>319</v>
      </c>
    </row>
    <row r="3" spans="1:3">
      <c r="A3" s="4" t="s">
        <v>320</v>
      </c>
      <c r="B3" s="8" t="n">
        <v>156</v>
      </c>
      <c r="C3" s="9" t="n">
        <v>161.1</v>
      </c>
    </row>
    <row r="4" spans="1:3">
      <c r="A4" s="4" t="s">
        <v>321</v>
      </c>
      <c r="B4" s="5" t="n">
        <v>102</v>
      </c>
      <c r="C4" s="5" t="n">
        <v>75</v>
      </c>
    </row>
    <row r="5" spans="1:3">
      <c r="A5" s="4" t="s">
        <v>322</v>
      </c>
      <c r="B5" s="7" t="n">
        <v>120.4</v>
      </c>
      <c r="C5" s="7" t="n">
        <v>198.2</v>
      </c>
    </row>
    <row r="6" spans="1:3">
      <c r="A6" s="4" t="s">
        <v>323</v>
      </c>
      <c r="B6" s="7" t="n">
        <v>-16.6</v>
      </c>
      <c r="C6" s="7" t="n">
        <v>-17.5</v>
      </c>
    </row>
    <row r="7" spans="1:3">
      <c r="A7" s="4" t="s">
        <v>324</v>
      </c>
      <c r="B7" s="9" t="n">
        <v>361.8</v>
      </c>
      <c r="C7" s="9" t="n">
        <v>4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163</v>
      </c>
    </row>
    <row r="3" spans="1:3">
      <c r="A3" s="4" t="s">
        <v>326</v>
      </c>
      <c r="B3" s="8" t="n">
        <v>53</v>
      </c>
      <c r="C3" s="9" t="n">
        <v>56.1</v>
      </c>
    </row>
    <row r="4" spans="1:3">
      <c r="A4" s="4" t="s">
        <v>327</v>
      </c>
      <c r="B4" s="7" t="n">
        <v>399.1</v>
      </c>
      <c r="C4" s="7" t="n">
        <v>417.3</v>
      </c>
    </row>
    <row r="5" spans="1:3">
      <c r="A5" s="4" t="s">
        <v>328</v>
      </c>
      <c r="B5" s="7" t="n">
        <v>1832.3</v>
      </c>
      <c r="C5" s="7" t="n">
        <v>1885.2</v>
      </c>
    </row>
    <row r="6" spans="1:3">
      <c r="A6" s="4" t="s">
        <v>329</v>
      </c>
      <c r="B6" s="7" t="n">
        <v>2284.4</v>
      </c>
      <c r="C6" s="7" t="n">
        <v>2358.6</v>
      </c>
    </row>
    <row r="7" spans="1:3">
      <c r="A7" s="4" t="s">
        <v>330</v>
      </c>
      <c r="B7" s="7" t="n">
        <v>-1738.7</v>
      </c>
      <c r="C7" s="7" t="n">
        <v>-1743.5</v>
      </c>
    </row>
    <row r="8" spans="1:3">
      <c r="A8" s="4" t="s">
        <v>331</v>
      </c>
      <c r="B8" s="9" t="n">
        <v>545.7</v>
      </c>
      <c r="C8" s="9" t="n">
        <v>6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2</v>
      </c>
      <c r="B1" s="2" t="s">
        <v>75</v>
      </c>
      <c r="D1" s="2" t="s">
        <v>1</v>
      </c>
    </row>
    <row r="2" spans="1:6">
      <c r="B2" s="2" t="s">
        <v>2</v>
      </c>
      <c r="C2" s="2" t="s">
        <v>76</v>
      </c>
      <c r="D2" s="2" t="s">
        <v>2</v>
      </c>
      <c r="E2" s="2" t="s">
        <v>76</v>
      </c>
      <c r="F2" s="2" t="s">
        <v>27</v>
      </c>
    </row>
    <row r="3" spans="1:6">
      <c r="A3" s="3" t="s">
        <v>163</v>
      </c>
    </row>
    <row r="4" spans="1:6">
      <c r="A4" s="4" t="s">
        <v>333</v>
      </c>
      <c r="B4" s="9" t="n">
        <v>30.9</v>
      </c>
      <c r="C4" s="9" t="n">
        <v>34.6</v>
      </c>
      <c r="D4" s="9" t="n">
        <v>96.5</v>
      </c>
      <c r="E4" s="9" t="n">
        <v>105.2</v>
      </c>
    </row>
    <row r="5" spans="1:6">
      <c r="A5" s="4" t="s">
        <v>334</v>
      </c>
      <c r="B5" s="9" t="n">
        <v>32.1</v>
      </c>
      <c r="D5" s="7" t="n">
        <v>32.1</v>
      </c>
      <c r="F5" s="9" t="n">
        <v>12.5</v>
      </c>
    </row>
    <row r="6" spans="1:6">
      <c r="A6" s="4" t="s">
        <v>335</v>
      </c>
      <c r="D6" s="8" t="n">
        <v>2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7</v>
      </c>
    </row>
    <row r="3" spans="1:3">
      <c r="A3" s="3" t="s">
        <v>337</v>
      </c>
    </row>
    <row r="4" spans="1:3">
      <c r="A4" s="4" t="s">
        <v>338</v>
      </c>
      <c r="B4" s="9" t="n">
        <v>3151.2</v>
      </c>
      <c r="C4" s="9" t="n">
        <v>3279.3</v>
      </c>
    </row>
    <row r="5" spans="1:3">
      <c r="A5" s="4" t="s">
        <v>339</v>
      </c>
      <c r="B5" s="7" t="n">
        <v>-2596.9</v>
      </c>
      <c r="C5" s="7" t="n">
        <v>-2690.8</v>
      </c>
    </row>
    <row r="6" spans="1:3">
      <c r="A6" s="4" t="s">
        <v>340</v>
      </c>
      <c r="B6" s="7" t="n">
        <v>554.3</v>
      </c>
      <c r="C6" s="7" t="n">
        <v>588.5</v>
      </c>
    </row>
    <row r="7" spans="1:3">
      <c r="A7" s="4" t="s">
        <v>197</v>
      </c>
      <c r="B7" s="7" t="n">
        <v>-32.4</v>
      </c>
    </row>
    <row r="8" spans="1:3">
      <c r="A8" s="4" t="s">
        <v>341</v>
      </c>
      <c r="B8" s="7" t="n">
        <v>-1.8</v>
      </c>
    </row>
    <row r="9" spans="1:3">
      <c r="A9" s="4" t="s">
        <v>342</v>
      </c>
    </row>
    <row r="10" spans="1:3">
      <c r="A10" s="3" t="s">
        <v>337</v>
      </c>
    </row>
    <row r="11" spans="1:3">
      <c r="A11" s="4" t="s">
        <v>338</v>
      </c>
      <c r="B11" s="7" t="n">
        <v>2631.7</v>
      </c>
      <c r="C11" s="7" t="n">
        <v>2759.8</v>
      </c>
    </row>
    <row r="12" spans="1:3">
      <c r="A12" s="4" t="s">
        <v>339</v>
      </c>
      <c r="B12" s="7" t="n">
        <v>-2342.8</v>
      </c>
      <c r="C12" s="7" t="n">
        <v>-2436.7</v>
      </c>
    </row>
    <row r="13" spans="1:3">
      <c r="A13" s="4" t="s">
        <v>340</v>
      </c>
      <c r="B13" s="7" t="n">
        <v>288.9</v>
      </c>
      <c r="C13" s="7" t="n">
        <v>323.1</v>
      </c>
    </row>
    <row r="14" spans="1:3">
      <c r="A14" s="4" t="s">
        <v>197</v>
      </c>
      <c r="B14" s="7" t="n">
        <v>-32.4</v>
      </c>
    </row>
    <row r="15" spans="1:3">
      <c r="A15" s="4" t="s">
        <v>341</v>
      </c>
      <c r="B15" s="7" t="n">
        <v>-1.8</v>
      </c>
    </row>
    <row r="16" spans="1:3">
      <c r="A16" s="4" t="s">
        <v>343</v>
      </c>
    </row>
    <row r="17" spans="1:3">
      <c r="A17" s="3" t="s">
        <v>337</v>
      </c>
    </row>
    <row r="18" spans="1:3">
      <c r="A18" s="4" t="s">
        <v>338</v>
      </c>
      <c r="B18" s="7" t="n">
        <v>519.5</v>
      </c>
      <c r="C18" s="7" t="n">
        <v>519.5</v>
      </c>
    </row>
    <row r="19" spans="1:3">
      <c r="A19" s="4" t="s">
        <v>339</v>
      </c>
      <c r="B19" s="7" t="n">
        <v>-254.1</v>
      </c>
      <c r="C19" s="7" t="n">
        <v>-254.1</v>
      </c>
    </row>
    <row r="20" spans="1:3">
      <c r="A20" s="4" t="s">
        <v>340</v>
      </c>
      <c r="B20" s="9" t="n">
        <v>265.4</v>
      </c>
      <c r="C20" s="9" t="n">
        <v>26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345</v>
      </c>
    </row>
    <row r="4" spans="1:5">
      <c r="A4" s="4" t="s">
        <v>346</v>
      </c>
      <c r="D4" s="9" t="n">
        <v>32.4</v>
      </c>
    </row>
    <row r="5" spans="1:5">
      <c r="A5" s="4" t="s">
        <v>347</v>
      </c>
      <c r="B5" s="9" t="n">
        <v>6.8</v>
      </c>
      <c r="C5" s="9" t="n">
        <v>7.1</v>
      </c>
      <c r="D5" s="7" t="n">
        <v>20.7</v>
      </c>
      <c r="E5" s="9" t="n">
        <v>21.6</v>
      </c>
    </row>
    <row r="6" spans="1:5">
      <c r="A6" s="4" t="s">
        <v>342</v>
      </c>
    </row>
    <row r="7" spans="1:5">
      <c r="A7" s="3" t="s">
        <v>345</v>
      </c>
    </row>
    <row r="8" spans="1:5">
      <c r="A8" s="4" t="s">
        <v>346</v>
      </c>
      <c r="D8" s="9" t="n">
        <v>32.4</v>
      </c>
    </row>
    <row r="9" spans="1:5">
      <c r="A9" s="4" t="s">
        <v>348</v>
      </c>
    </row>
    <row r="10" spans="1:5">
      <c r="A10" s="3" t="s">
        <v>345</v>
      </c>
    </row>
    <row r="11" spans="1:5">
      <c r="A11" s="4" t="s">
        <v>346</v>
      </c>
      <c r="B11" s="9" t="n">
        <v>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51</v>
      </c>
      <c r="B3" s="9" t="n">
        <v>586.6</v>
      </c>
      <c r="C3" s="9" t="n">
        <v>599.1</v>
      </c>
    </row>
    <row r="4" spans="1:3">
      <c r="A4" s="4" t="s">
        <v>352</v>
      </c>
      <c r="B4" s="7" t="n">
        <v>-466.4</v>
      </c>
      <c r="C4" s="7" t="n">
        <v>-455.8</v>
      </c>
    </row>
    <row r="5" spans="1:3">
      <c r="A5" s="4" t="s">
        <v>353</v>
      </c>
      <c r="B5" s="7" t="n">
        <v>120.2</v>
      </c>
      <c r="C5" s="7" t="n">
        <v>143.3</v>
      </c>
    </row>
    <row r="6" spans="1:3">
      <c r="A6" s="4" t="s">
        <v>354</v>
      </c>
    </row>
    <row r="7" spans="1:3">
      <c r="A7" s="3" t="s">
        <v>350</v>
      </c>
    </row>
    <row r="8" spans="1:3">
      <c r="A8" s="4" t="s">
        <v>351</v>
      </c>
      <c r="B8" s="7" t="n">
        <v>524.2</v>
      </c>
      <c r="C8" s="7" t="n">
        <v>534.1</v>
      </c>
    </row>
    <row r="9" spans="1:3">
      <c r="A9" s="4" t="s">
        <v>352</v>
      </c>
      <c r="B9" s="7" t="n">
        <v>-423.2</v>
      </c>
      <c r="C9" s="7" t="n">
        <v>-412.4</v>
      </c>
    </row>
    <row r="10" spans="1:3">
      <c r="A10" s="4" t="s">
        <v>353</v>
      </c>
      <c r="B10" s="5" t="n">
        <v>101</v>
      </c>
      <c r="C10" s="7" t="n">
        <v>121.7</v>
      </c>
    </row>
    <row r="11" spans="1:3">
      <c r="A11" s="4" t="s">
        <v>355</v>
      </c>
    </row>
    <row r="12" spans="1:3">
      <c r="A12" s="3" t="s">
        <v>350</v>
      </c>
    </row>
    <row r="13" spans="1:3">
      <c r="A13" s="4" t="s">
        <v>351</v>
      </c>
      <c r="B13" s="5" t="n">
        <v>2</v>
      </c>
      <c r="C13" s="5" t="n">
        <v>2</v>
      </c>
    </row>
    <row r="14" spans="1:3">
      <c r="A14" s="4" t="s">
        <v>352</v>
      </c>
      <c r="B14" s="5" t="n">
        <v>-2</v>
      </c>
      <c r="C14" s="5" t="n">
        <v>-2</v>
      </c>
    </row>
    <row r="15" spans="1:3">
      <c r="A15" s="4" t="s">
        <v>356</v>
      </c>
    </row>
    <row r="16" spans="1:3">
      <c r="A16" s="3" t="s">
        <v>350</v>
      </c>
    </row>
    <row r="17" spans="1:3">
      <c r="A17" s="4" t="s">
        <v>351</v>
      </c>
      <c r="B17" s="7" t="n">
        <v>25.7</v>
      </c>
      <c r="C17" s="7" t="n">
        <v>26.2</v>
      </c>
    </row>
    <row r="18" spans="1:3">
      <c r="A18" s="4" t="s">
        <v>352</v>
      </c>
      <c r="B18" s="7" t="n">
        <v>-25.1</v>
      </c>
      <c r="C18" s="7" t="n">
        <v>-25.2</v>
      </c>
    </row>
    <row r="19" spans="1:3">
      <c r="A19" s="4" t="s">
        <v>353</v>
      </c>
      <c r="B19" s="7" t="n">
        <v>0.6</v>
      </c>
      <c r="C19" s="5" t="n">
        <v>1</v>
      </c>
    </row>
    <row r="20" spans="1:3">
      <c r="A20" s="4" t="s">
        <v>357</v>
      </c>
    </row>
    <row r="21" spans="1:3">
      <c r="A21" s="3" t="s">
        <v>350</v>
      </c>
    </row>
    <row r="22" spans="1:3">
      <c r="A22" s="4" t="s">
        <v>351</v>
      </c>
      <c r="B22" s="7" t="n">
        <v>34.7</v>
      </c>
      <c r="C22" s="7" t="n">
        <v>36.8</v>
      </c>
    </row>
    <row r="23" spans="1:3">
      <c r="A23" s="4" t="s">
        <v>352</v>
      </c>
      <c r="B23" s="7" t="n">
        <v>-16.1</v>
      </c>
      <c r="C23" s="7" t="n">
        <v>-16.2</v>
      </c>
    </row>
    <row r="24" spans="1:3">
      <c r="A24" s="4" t="s">
        <v>353</v>
      </c>
      <c r="B24" s="9" t="n">
        <v>18.6</v>
      </c>
      <c r="C24" s="9" t="n">
        <v>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359</v>
      </c>
    </row>
    <row r="4" spans="1:5">
      <c r="A4" s="4" t="s">
        <v>360</v>
      </c>
      <c r="B4" s="9" t="n">
        <v>2.8</v>
      </c>
      <c r="C4" s="9" t="n">
        <v>10.7</v>
      </c>
      <c r="D4" s="9" t="n">
        <v>11.2</v>
      </c>
      <c r="E4" s="9" t="n">
        <v>19.5</v>
      </c>
    </row>
    <row r="5" spans="1:5">
      <c r="A5" s="4" t="s">
        <v>361</v>
      </c>
      <c r="B5" s="7" t="n">
        <v>6.6</v>
      </c>
      <c r="C5" s="7" t="n">
        <v>1.1</v>
      </c>
      <c r="D5" s="5" t="n">
        <v>12</v>
      </c>
      <c r="E5" s="7" t="n">
        <v>3.8</v>
      </c>
    </row>
    <row r="6" spans="1:5">
      <c r="A6" s="4" t="s">
        <v>362</v>
      </c>
      <c r="B6" s="7" t="n">
        <v>9.4</v>
      </c>
      <c r="C6" s="7" t="n">
        <v>11.8</v>
      </c>
      <c r="D6" s="7" t="n">
        <v>23.2</v>
      </c>
      <c r="E6" s="7" t="n">
        <v>23.3</v>
      </c>
    </row>
    <row r="7" spans="1:5">
      <c r="A7" s="4" t="s">
        <v>124</v>
      </c>
      <c r="B7" s="7" t="n">
        <v>1.1</v>
      </c>
      <c r="C7" s="7" t="n">
        <v>21.5</v>
      </c>
      <c r="D7" s="7" t="n">
        <v>-2.1</v>
      </c>
      <c r="E7" s="7" t="n">
        <v>21.7</v>
      </c>
    </row>
    <row r="8" spans="1:5">
      <c r="A8" s="4" t="s">
        <v>363</v>
      </c>
      <c r="B8" s="7" t="n">
        <v>0.5</v>
      </c>
      <c r="C8" s="7" t="n">
        <v>0.5</v>
      </c>
      <c r="D8" s="7" t="n">
        <v>1.7</v>
      </c>
      <c r="E8" s="7" t="n">
        <v>1.7</v>
      </c>
    </row>
    <row r="9" spans="1:5">
      <c r="A9" s="4" t="s">
        <v>364</v>
      </c>
      <c r="B9" s="5" t="n">
        <v>11</v>
      </c>
      <c r="C9" s="7" t="n">
        <v>33.8</v>
      </c>
      <c r="D9" s="7" t="n">
        <v>22.8</v>
      </c>
      <c r="E9" s="7" t="n">
        <v>46.7</v>
      </c>
    </row>
    <row r="10" spans="1:5">
      <c r="A10" s="4" t="s">
        <v>365</v>
      </c>
    </row>
    <row r="11" spans="1:5">
      <c r="A11" s="3" t="s">
        <v>359</v>
      </c>
    </row>
    <row r="12" spans="1:5">
      <c r="A12" s="4" t="s">
        <v>360</v>
      </c>
      <c r="B12" s="7" t="n">
        <v>2.7</v>
      </c>
      <c r="C12" s="7" t="n">
        <v>4.2</v>
      </c>
      <c r="D12" s="7" t="n">
        <v>8.800000000000001</v>
      </c>
      <c r="E12" s="7" t="n">
        <v>9.6</v>
      </c>
    </row>
    <row r="13" spans="1:5">
      <c r="A13" s="4" t="s">
        <v>361</v>
      </c>
      <c r="B13" s="7" t="n">
        <v>3.6</v>
      </c>
      <c r="C13" s="7" t="n">
        <v>0.9</v>
      </c>
      <c r="D13" s="7" t="n">
        <v>5.7</v>
      </c>
      <c r="E13" s="7" t="n">
        <v>3.1</v>
      </c>
    </row>
    <row r="14" spans="1:5">
      <c r="A14" s="4" t="s">
        <v>362</v>
      </c>
      <c r="B14" s="7" t="n">
        <v>6.3</v>
      </c>
      <c r="C14" s="7" t="n">
        <v>5.1</v>
      </c>
      <c r="D14" s="7" t="n">
        <v>14.5</v>
      </c>
      <c r="E14" s="7" t="n">
        <v>12.7</v>
      </c>
    </row>
    <row r="15" spans="1:5">
      <c r="A15" s="4" t="s">
        <v>124</v>
      </c>
      <c r="B15" s="7" t="n">
        <v>0.4</v>
      </c>
      <c r="C15" s="7" t="n">
        <v>0.2</v>
      </c>
      <c r="D15" s="7" t="n">
        <v>-4.3</v>
      </c>
      <c r="E15" s="7" t="n">
        <v>-0.1</v>
      </c>
    </row>
    <row r="16" spans="1:5">
      <c r="A16" s="4" t="s">
        <v>363</v>
      </c>
      <c r="B16" s="7" t="n">
        <v>0.4</v>
      </c>
      <c r="C16" s="7" t="n">
        <v>0.4</v>
      </c>
      <c r="D16" s="7" t="n">
        <v>1.4</v>
      </c>
      <c r="E16" s="7" t="n">
        <v>1.4</v>
      </c>
    </row>
    <row r="17" spans="1:5">
      <c r="A17" s="4" t="s">
        <v>364</v>
      </c>
      <c r="B17" s="7" t="n">
        <v>7.1</v>
      </c>
      <c r="C17" s="7" t="n">
        <v>5.7</v>
      </c>
      <c r="D17" s="7" t="n">
        <v>11.6</v>
      </c>
      <c r="E17" s="5" t="n">
        <v>14</v>
      </c>
    </row>
    <row r="18" spans="1:5">
      <c r="A18" s="4" t="s">
        <v>366</v>
      </c>
    </row>
    <row r="19" spans="1:5">
      <c r="A19" s="3" t="s">
        <v>359</v>
      </c>
    </row>
    <row r="20" spans="1:5">
      <c r="A20" s="4" t="s">
        <v>360</v>
      </c>
      <c r="B20" s="7" t="n">
        <v>0.1</v>
      </c>
      <c r="C20" s="7" t="n">
        <v>1.4</v>
      </c>
      <c r="D20" s="7" t="n">
        <v>1.9</v>
      </c>
      <c r="E20" s="7" t="n">
        <v>2.6</v>
      </c>
    </row>
    <row r="21" spans="1:5">
      <c r="A21" s="4" t="s">
        <v>361</v>
      </c>
      <c r="E21" s="7" t="n">
        <v>0.3</v>
      </c>
    </row>
    <row r="22" spans="1:5">
      <c r="A22" s="4" t="s">
        <v>362</v>
      </c>
      <c r="B22" s="7" t="n">
        <v>0.1</v>
      </c>
      <c r="C22" s="7" t="n">
        <v>1.4</v>
      </c>
      <c r="D22" s="7" t="n">
        <v>1.9</v>
      </c>
      <c r="E22" s="7" t="n">
        <v>2.9</v>
      </c>
    </row>
    <row r="23" spans="1:5">
      <c r="A23" s="4" t="s">
        <v>124</v>
      </c>
      <c r="C23" s="7" t="n">
        <v>21.3</v>
      </c>
      <c r="D23" s="7" t="n">
        <v>1.5</v>
      </c>
      <c r="E23" s="7" t="n">
        <v>21.8</v>
      </c>
    </row>
    <row r="24" spans="1:5">
      <c r="A24" s="4" t="s">
        <v>363</v>
      </c>
      <c r="B24" s="7" t="n">
        <v>0.1</v>
      </c>
      <c r="C24" s="7" t="n">
        <v>0.1</v>
      </c>
      <c r="D24" s="7" t="n">
        <v>0.3</v>
      </c>
      <c r="E24" s="7" t="n">
        <v>0.3</v>
      </c>
    </row>
    <row r="25" spans="1:5">
      <c r="A25" s="4" t="s">
        <v>364</v>
      </c>
      <c r="B25" s="7" t="n">
        <v>0.2</v>
      </c>
      <c r="C25" s="7" t="n">
        <v>22.8</v>
      </c>
      <c r="D25" s="7" t="n">
        <v>3.7</v>
      </c>
      <c r="E25" s="5" t="n">
        <v>25</v>
      </c>
    </row>
    <row r="26" spans="1:5">
      <c r="A26" s="4" t="s">
        <v>367</v>
      </c>
    </row>
    <row r="27" spans="1:5">
      <c r="A27" s="3" t="s">
        <v>359</v>
      </c>
    </row>
    <row r="28" spans="1:5">
      <c r="A28" s="4" t="s">
        <v>360</v>
      </c>
      <c r="C28" s="7" t="n">
        <v>5.1</v>
      </c>
      <c r="D28" s="7" t="n">
        <v>0.5</v>
      </c>
      <c r="E28" s="7" t="n">
        <v>7.3</v>
      </c>
    </row>
    <row r="29" spans="1:5">
      <c r="A29" s="4" t="s">
        <v>361</v>
      </c>
      <c r="B29" s="5" t="n">
        <v>3</v>
      </c>
      <c r="C29" s="7" t="n">
        <v>0.2</v>
      </c>
      <c r="D29" s="7" t="n">
        <v>6.3</v>
      </c>
      <c r="E29" s="7" t="n">
        <v>0.4</v>
      </c>
    </row>
    <row r="30" spans="1:5">
      <c r="A30" s="4" t="s">
        <v>362</v>
      </c>
      <c r="B30" s="5" t="n">
        <v>3</v>
      </c>
      <c r="C30" s="7" t="n">
        <v>5.3</v>
      </c>
      <c r="D30" s="7" t="n">
        <v>6.8</v>
      </c>
      <c r="E30" s="7" t="n">
        <v>7.7</v>
      </c>
    </row>
    <row r="31" spans="1:5">
      <c r="A31" s="4" t="s">
        <v>124</v>
      </c>
      <c r="B31" s="7" t="n">
        <v>0.7</v>
      </c>
      <c r="D31" s="7" t="n">
        <v>0.7</v>
      </c>
    </row>
    <row r="32" spans="1:5">
      <c r="A32" s="4" t="s">
        <v>364</v>
      </c>
      <c r="B32" s="9" t="n">
        <v>3.7</v>
      </c>
      <c r="C32" s="9" t="n">
        <v>5.3</v>
      </c>
      <c r="D32" s="9" t="n">
        <v>7.5</v>
      </c>
      <c r="E32" s="9"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29"/>
    <col customWidth="1" max="5" min="5" width="29"/>
  </cols>
  <sheetData>
    <row r="1" spans="1:5">
      <c r="A1" s="1" t="s">
        <v>368</v>
      </c>
      <c r="B1" s="2" t="s">
        <v>75</v>
      </c>
      <c r="D1" s="2" t="s">
        <v>1</v>
      </c>
    </row>
    <row r="2" spans="1:5">
      <c r="B2" s="2" t="s">
        <v>369</v>
      </c>
      <c r="C2" s="2" t="s">
        <v>370</v>
      </c>
      <c r="D2" s="2" t="s">
        <v>369</v>
      </c>
      <c r="E2" s="2" t="s">
        <v>370</v>
      </c>
    </row>
    <row r="3" spans="1:5">
      <c r="A3" s="3" t="s">
        <v>359</v>
      </c>
    </row>
    <row r="4" spans="1:5">
      <c r="A4" s="4" t="s">
        <v>371</v>
      </c>
      <c r="B4" s="9" t="n">
        <v>2.8</v>
      </c>
      <c r="C4" s="9" t="n">
        <v>10.7</v>
      </c>
      <c r="D4" s="9" t="n">
        <v>11.2</v>
      </c>
      <c r="E4" s="9" t="n">
        <v>19.5</v>
      </c>
    </row>
    <row r="5" spans="1:5">
      <c r="A5" s="4" t="s">
        <v>372</v>
      </c>
      <c r="B5" s="9" t="n">
        <v>6.6</v>
      </c>
      <c r="C5" s="9" t="n">
        <v>1.1</v>
      </c>
      <c r="D5" s="5" t="n">
        <v>12</v>
      </c>
      <c r="E5" s="9" t="n">
        <v>3.8</v>
      </c>
    </row>
    <row r="6" spans="1:5">
      <c r="A6" s="4" t="s">
        <v>373</v>
      </c>
    </row>
    <row r="7" spans="1:5">
      <c r="A7" s="3" t="s">
        <v>359</v>
      </c>
    </row>
    <row r="8" spans="1:5">
      <c r="A8" s="4" t="s">
        <v>374</v>
      </c>
      <c r="D8" s="9" t="n">
        <v>3.3</v>
      </c>
    </row>
    <row r="9" spans="1:5">
      <c r="A9" s="4" t="s">
        <v>342</v>
      </c>
    </row>
    <row r="10" spans="1:5">
      <c r="A10" s="3" t="s">
        <v>359</v>
      </c>
    </row>
    <row r="11" spans="1:5">
      <c r="A11" s="4" t="s">
        <v>375</v>
      </c>
      <c r="B11" s="5" t="n">
        <v>3</v>
      </c>
      <c r="D11" s="5" t="n">
        <v>3</v>
      </c>
    </row>
    <row r="12" spans="1:5">
      <c r="A12" s="4" t="s">
        <v>376</v>
      </c>
      <c r="D12" s="9" t="n">
        <v>5.4</v>
      </c>
    </row>
    <row r="13" spans="1:5">
      <c r="A13" s="4" t="s">
        <v>343</v>
      </c>
    </row>
    <row r="14" spans="1:5">
      <c r="A14" s="3" t="s">
        <v>359</v>
      </c>
    </row>
    <row r="15" spans="1:5">
      <c r="A15" s="4" t="s">
        <v>375</v>
      </c>
      <c r="C15" s="5" t="n">
        <v>1</v>
      </c>
      <c r="E15" s="5" t="n">
        <v>1</v>
      </c>
    </row>
    <row r="16" spans="1:5">
      <c r="A16" s="4" t="s">
        <v>374</v>
      </c>
      <c r="C16" s="9" t="n">
        <v>21.5</v>
      </c>
      <c r="E16" s="9" t="n">
        <v>21.7</v>
      </c>
    </row>
    <row r="17" spans="1:5">
      <c r="A17" s="4" t="s">
        <v>377</v>
      </c>
      <c r="C17" s="9" t="n">
        <v>21.3</v>
      </c>
      <c r="E17" s="9" t="n">
        <v>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0</v>
      </c>
      <c r="B4" s="9" t="n">
        <v>34.8</v>
      </c>
      <c r="C4" s="9" t="n">
        <v>-7.8</v>
      </c>
      <c r="D4" s="9" t="n">
        <v>12.9</v>
      </c>
      <c r="E4" s="9" t="n">
        <v>19.1</v>
      </c>
    </row>
    <row r="5" spans="1:5">
      <c r="A5" s="3" t="s">
        <v>104</v>
      </c>
    </row>
    <row r="6" spans="1:5">
      <c r="A6" s="4" t="s">
        <v>105</v>
      </c>
      <c r="B6" s="7" t="n">
        <v>-8.4</v>
      </c>
      <c r="C6" s="7" t="n">
        <v>17.7</v>
      </c>
      <c r="D6" s="7" t="n">
        <v>-31.1</v>
      </c>
      <c r="E6" s="7" t="n">
        <v>46.8</v>
      </c>
    </row>
    <row r="7" spans="1:5">
      <c r="A7" s="4" t="s">
        <v>106</v>
      </c>
      <c r="B7" s="7" t="n">
        <v>1.6</v>
      </c>
      <c r="C7" s="7" t="n">
        <v>0.7</v>
      </c>
      <c r="D7" s="7" t="n">
        <v>5.9</v>
      </c>
      <c r="E7" s="7" t="n">
        <v>2.1</v>
      </c>
    </row>
    <row r="8" spans="1:5">
      <c r="A8" s="4" t="s">
        <v>107</v>
      </c>
      <c r="B8" s="5" t="n">
        <v>0</v>
      </c>
      <c r="C8" s="7" t="n">
        <v>-1.8</v>
      </c>
      <c r="D8" s="5" t="n">
        <v>0</v>
      </c>
      <c r="E8" s="7" t="n">
        <v>-119.3</v>
      </c>
    </row>
    <row r="9" spans="1:5">
      <c r="A9" s="4" t="s">
        <v>108</v>
      </c>
      <c r="B9" s="7" t="n">
        <v>-6.8</v>
      </c>
      <c r="C9" s="7" t="n">
        <v>16.6</v>
      </c>
      <c r="D9" s="7" t="n">
        <v>-25.2</v>
      </c>
      <c r="E9" s="7" t="n">
        <v>-70.40000000000001</v>
      </c>
    </row>
    <row r="10" spans="1:5">
      <c r="A10" s="4" t="s">
        <v>109</v>
      </c>
      <c r="B10" s="5" t="n">
        <v>28</v>
      </c>
      <c r="C10" s="7" t="n">
        <v>8.800000000000001</v>
      </c>
      <c r="D10" s="7" t="n">
        <v>-12.3</v>
      </c>
      <c r="E10" s="7" t="n">
        <v>-51.3</v>
      </c>
    </row>
    <row r="11" spans="1:5">
      <c r="A11" s="4" t="s">
        <v>110</v>
      </c>
      <c r="B11" s="7" t="n">
        <v>0.1</v>
      </c>
      <c r="C11" s="7" t="n">
        <v>0.3</v>
      </c>
      <c r="D11" s="7" t="n">
        <v>0.7</v>
      </c>
      <c r="E11" s="7" t="n">
        <v>1.1</v>
      </c>
    </row>
    <row r="12" spans="1:5">
      <c r="A12" s="4" t="s">
        <v>111</v>
      </c>
      <c r="B12" s="9" t="n">
        <v>27.9</v>
      </c>
      <c r="C12" s="9" t="n">
        <v>8.5</v>
      </c>
      <c r="D12" s="8" t="n">
        <v>-13</v>
      </c>
      <c r="E12" s="9" t="n">
        <v>-5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75</v>
      </c>
      <c r="D1" s="2" t="s">
        <v>1</v>
      </c>
    </row>
    <row r="2" spans="1:6">
      <c r="B2" s="2" t="s">
        <v>2</v>
      </c>
      <c r="C2" s="2" t="s">
        <v>76</v>
      </c>
      <c r="D2" s="2" t="s">
        <v>2</v>
      </c>
      <c r="E2" s="2" t="s">
        <v>76</v>
      </c>
      <c r="F2" s="2" t="s">
        <v>27</v>
      </c>
    </row>
    <row r="3" spans="1:6">
      <c r="A3" s="3" t="s">
        <v>359</v>
      </c>
    </row>
    <row r="4" spans="1:6">
      <c r="A4" s="4" t="s">
        <v>379</v>
      </c>
      <c r="B4" s="9" t="n">
        <v>0.5</v>
      </c>
      <c r="C4" s="9" t="n">
        <v>0.5</v>
      </c>
      <c r="D4" s="9" t="n">
        <v>1.7</v>
      </c>
      <c r="E4" s="9" t="n">
        <v>1.7</v>
      </c>
    </row>
    <row r="5" spans="1:6">
      <c r="A5" s="4" t="s">
        <v>380</v>
      </c>
      <c r="B5" s="7" t="n">
        <v>390.5</v>
      </c>
      <c r="D5" s="7" t="n">
        <v>390.5</v>
      </c>
      <c r="F5" s="9" t="n">
        <v>447.5</v>
      </c>
    </row>
    <row r="6" spans="1:6">
      <c r="A6" s="4" t="s">
        <v>49</v>
      </c>
      <c r="B6" s="7" t="n">
        <v>202.1</v>
      </c>
      <c r="D6" s="7" t="n">
        <v>202.1</v>
      </c>
      <c r="F6" s="9" t="n">
        <v>180.2</v>
      </c>
    </row>
    <row r="7" spans="1:6">
      <c r="A7" s="4" t="s">
        <v>381</v>
      </c>
    </row>
    <row r="8" spans="1:6">
      <c r="A8" s="3" t="s">
        <v>359</v>
      </c>
    </row>
    <row r="9" spans="1:6">
      <c r="A9" s="4" t="s">
        <v>380</v>
      </c>
      <c r="B9" s="7" t="n">
        <v>5.1</v>
      </c>
      <c r="D9" s="7" t="n">
        <v>5.1</v>
      </c>
    </row>
    <row r="10" spans="1:6">
      <c r="A10" s="4" t="s">
        <v>49</v>
      </c>
      <c r="B10" s="9" t="n">
        <v>29.6</v>
      </c>
      <c r="D10" s="9" t="n">
        <v>2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5</v>
      </c>
      <c r="D1" s="2" t="s">
        <v>1</v>
      </c>
    </row>
    <row r="2" spans="1:5">
      <c r="B2" s="2" t="s">
        <v>2</v>
      </c>
      <c r="C2" s="2" t="s">
        <v>76</v>
      </c>
      <c r="D2" s="2" t="s">
        <v>2</v>
      </c>
      <c r="E2" s="2" t="s">
        <v>76</v>
      </c>
    </row>
    <row r="3" spans="1:5">
      <c r="A3" s="3" t="s">
        <v>359</v>
      </c>
    </row>
    <row r="4" spans="1:5">
      <c r="A4" s="4" t="s">
        <v>383</v>
      </c>
      <c r="D4" s="9" t="n">
        <v>23.5</v>
      </c>
    </row>
    <row r="5" spans="1:5">
      <c r="A5" s="4" t="s">
        <v>384</v>
      </c>
      <c r="B5" s="9" t="n">
        <v>9.4</v>
      </c>
      <c r="C5" s="9" t="n">
        <v>11.8</v>
      </c>
      <c r="D5" s="7" t="n">
        <v>23.2</v>
      </c>
      <c r="E5" s="9" t="n">
        <v>23.3</v>
      </c>
    </row>
    <row r="6" spans="1:5">
      <c r="A6" s="4" t="s">
        <v>385</v>
      </c>
      <c r="D6" s="7" t="n">
        <v>0.8</v>
      </c>
    </row>
    <row r="7" spans="1:5">
      <c r="A7" s="4" t="s">
        <v>386</v>
      </c>
      <c r="D7" s="7" t="n">
        <v>-24.2</v>
      </c>
    </row>
    <row r="8" spans="1:5">
      <c r="A8" s="4" t="s">
        <v>387</v>
      </c>
      <c r="B8" s="7" t="n">
        <v>23.3</v>
      </c>
      <c r="D8" s="7" t="n">
        <v>23.3</v>
      </c>
    </row>
    <row r="9" spans="1:5">
      <c r="A9" s="4" t="s">
        <v>388</v>
      </c>
    </row>
    <row r="10" spans="1:5">
      <c r="A10" s="3" t="s">
        <v>359</v>
      </c>
    </row>
    <row r="11" spans="1:5">
      <c r="A11" s="4" t="s">
        <v>383</v>
      </c>
      <c r="D11" s="7" t="n">
        <v>9.6</v>
      </c>
    </row>
    <row r="12" spans="1:5">
      <c r="A12" s="4" t="s">
        <v>384</v>
      </c>
      <c r="D12" s="7" t="n">
        <v>11.2</v>
      </c>
    </row>
    <row r="13" spans="1:5">
      <c r="A13" s="4" t="s">
        <v>385</v>
      </c>
      <c r="D13" s="7" t="n">
        <v>-0.5</v>
      </c>
    </row>
    <row r="14" spans="1:5">
      <c r="A14" s="4" t="s">
        <v>386</v>
      </c>
      <c r="D14" s="7" t="n">
        <v>-14.2</v>
      </c>
    </row>
    <row r="15" spans="1:5">
      <c r="A15" s="4" t="s">
        <v>387</v>
      </c>
      <c r="B15" s="7" t="n">
        <v>6.1</v>
      </c>
      <c r="D15" s="7" t="n">
        <v>6.1</v>
      </c>
    </row>
    <row r="16" spans="1:5">
      <c r="A16" s="4" t="s">
        <v>381</v>
      </c>
    </row>
    <row r="17" spans="1:5">
      <c r="A17" s="3" t="s">
        <v>359</v>
      </c>
    </row>
    <row r="18" spans="1:5">
      <c r="A18" s="4" t="s">
        <v>383</v>
      </c>
      <c r="D18" s="5" t="n">
        <v>11</v>
      </c>
    </row>
    <row r="19" spans="1:5">
      <c r="A19" s="4" t="s">
        <v>384</v>
      </c>
      <c r="D19" s="7" t="n">
        <v>0.5</v>
      </c>
    </row>
    <row r="20" spans="1:5">
      <c r="A20" s="4" t="s">
        <v>386</v>
      </c>
      <c r="D20" s="7" t="n">
        <v>-1.1</v>
      </c>
    </row>
    <row r="21" spans="1:5">
      <c r="A21" s="4" t="s">
        <v>387</v>
      </c>
      <c r="B21" s="7" t="n">
        <v>10.4</v>
      </c>
      <c r="D21" s="7" t="n">
        <v>10.4</v>
      </c>
    </row>
    <row r="22" spans="1:5">
      <c r="A22" s="4" t="s">
        <v>389</v>
      </c>
    </row>
    <row r="23" spans="1:5">
      <c r="A23" s="3" t="s">
        <v>359</v>
      </c>
    </row>
    <row r="24" spans="1:5">
      <c r="A24" s="4" t="s">
        <v>383</v>
      </c>
      <c r="D24" s="7" t="n">
        <v>2.9</v>
      </c>
    </row>
    <row r="25" spans="1:5">
      <c r="A25" s="4" t="s">
        <v>384</v>
      </c>
      <c r="D25" s="7" t="n">
        <v>11.5</v>
      </c>
    </row>
    <row r="26" spans="1:5">
      <c r="A26" s="4" t="s">
        <v>385</v>
      </c>
      <c r="D26" s="7" t="n">
        <v>1.3</v>
      </c>
    </row>
    <row r="27" spans="1:5">
      <c r="A27" s="4" t="s">
        <v>386</v>
      </c>
      <c r="D27" s="7" t="n">
        <v>-8.9</v>
      </c>
    </row>
    <row r="28" spans="1:5">
      <c r="A28" s="4" t="s">
        <v>387</v>
      </c>
      <c r="B28" s="9" t="n">
        <v>6.8</v>
      </c>
      <c r="D28" s="9" t="n">
        <v>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57</v>
      </c>
    </row>
    <row r="2" spans="1:2">
      <c r="A2" s="3" t="s">
        <v>169</v>
      </c>
    </row>
    <row r="3" spans="1:2">
      <c r="A3" s="4" t="s">
        <v>391</v>
      </c>
      <c r="B3" s="9" t="n">
        <v>10.8</v>
      </c>
    </row>
    <row r="4" spans="1:2">
      <c r="A4" s="4" t="s">
        <v>392</v>
      </c>
      <c r="B4" s="9"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4" t="s">
        <v>394</v>
      </c>
    </row>
    <row r="4" spans="1:5">
      <c r="A4" s="3" t="s">
        <v>395</v>
      </c>
    </row>
    <row r="5" spans="1:5">
      <c r="A5" s="4" t="s">
        <v>396</v>
      </c>
      <c r="B5" s="9" t="n">
        <v>0.1</v>
      </c>
      <c r="C5" s="9" t="n">
        <v>0.1</v>
      </c>
      <c r="D5" s="9" t="n">
        <v>0.5</v>
      </c>
      <c r="E5" s="9" t="n">
        <v>0.5</v>
      </c>
    </row>
    <row r="6" spans="1:5">
      <c r="A6" s="4" t="s">
        <v>397</v>
      </c>
      <c r="B6" s="7" t="n">
        <v>7.7</v>
      </c>
      <c r="C6" s="5" t="n">
        <v>8</v>
      </c>
      <c r="D6" s="7" t="n">
        <v>23.4</v>
      </c>
      <c r="E6" s="7" t="n">
        <v>23.7</v>
      </c>
    </row>
    <row r="7" spans="1:5">
      <c r="A7" s="4" t="s">
        <v>398</v>
      </c>
      <c r="B7" s="7" t="n">
        <v>-12.4</v>
      </c>
      <c r="C7" s="7" t="n">
        <v>-12.7</v>
      </c>
      <c r="D7" s="7" t="n">
        <v>-37.6</v>
      </c>
      <c r="E7" s="7" t="n">
        <v>-37.6</v>
      </c>
    </row>
    <row r="8" spans="1:5">
      <c r="A8" s="4" t="s">
        <v>399</v>
      </c>
      <c r="B8" s="5" t="n">
        <v>2</v>
      </c>
      <c r="C8" s="7" t="n">
        <v>1.9</v>
      </c>
      <c r="D8" s="7" t="n">
        <v>5.9</v>
      </c>
      <c r="E8" s="7" t="n">
        <v>5.4</v>
      </c>
    </row>
    <row r="9" spans="1:5">
      <c r="A9" s="4" t="s">
        <v>400</v>
      </c>
      <c r="B9" s="7" t="n">
        <v>-0.2</v>
      </c>
      <c r="D9" s="7" t="n">
        <v>-1.5</v>
      </c>
    </row>
    <row r="10" spans="1:5">
      <c r="A10" s="4" t="s">
        <v>401</v>
      </c>
      <c r="B10" s="7" t="n">
        <v>-2.4</v>
      </c>
      <c r="C10" s="7" t="n">
        <v>-2.7</v>
      </c>
      <c r="D10" s="7" t="n">
        <v>-6.3</v>
      </c>
      <c r="E10" s="5" t="n">
        <v>-8</v>
      </c>
    </row>
    <row r="11" spans="1:5">
      <c r="A11" s="4" t="s">
        <v>402</v>
      </c>
    </row>
    <row r="12" spans="1:5">
      <c r="A12" s="3" t="s">
        <v>395</v>
      </c>
    </row>
    <row r="13" spans="1:5">
      <c r="A13" s="4" t="s">
        <v>396</v>
      </c>
      <c r="B13" s="7" t="n">
        <v>-0.3</v>
      </c>
      <c r="C13" s="7" t="n">
        <v>0.4</v>
      </c>
      <c r="D13" s="7" t="n">
        <v>0.5</v>
      </c>
      <c r="E13" s="5" t="n">
        <v>1</v>
      </c>
    </row>
    <row r="14" spans="1:5">
      <c r="A14" s="4" t="s">
        <v>397</v>
      </c>
      <c r="B14" s="7" t="n">
        <v>2.5</v>
      </c>
      <c r="C14" s="7" t="n">
        <v>2.7</v>
      </c>
      <c r="D14" s="7" t="n">
        <v>7.7</v>
      </c>
      <c r="E14" s="7" t="n">
        <v>8.300000000000001</v>
      </c>
    </row>
    <row r="15" spans="1:5">
      <c r="A15" s="4" t="s">
        <v>398</v>
      </c>
      <c r="B15" s="7" t="n">
        <v>-3.5</v>
      </c>
      <c r="C15" s="7" t="n">
        <v>-3.4</v>
      </c>
      <c r="D15" s="7" t="n">
        <v>-10.5</v>
      </c>
      <c r="E15" s="7" t="n">
        <v>-10.1</v>
      </c>
    </row>
    <row r="16" spans="1:5">
      <c r="A16" s="4" t="s">
        <v>399</v>
      </c>
      <c r="B16" s="7" t="n">
        <v>-0.8</v>
      </c>
      <c r="C16" s="7" t="n">
        <v>-0.7</v>
      </c>
      <c r="D16" s="7" t="n">
        <v>-2.2</v>
      </c>
      <c r="E16" s="7" t="n">
        <v>-2.2</v>
      </c>
    </row>
    <row r="17" spans="1:5">
      <c r="A17" s="4" t="s">
        <v>124</v>
      </c>
      <c r="B17" s="7" t="n">
        <v>-5.1</v>
      </c>
      <c r="D17" s="7" t="n">
        <v>-5.1</v>
      </c>
    </row>
    <row r="18" spans="1:5">
      <c r="A18" s="4" t="s">
        <v>401</v>
      </c>
      <c r="B18" s="9" t="n">
        <v>-7.2</v>
      </c>
      <c r="C18" s="8" t="n">
        <v>-1</v>
      </c>
      <c r="D18" s="9" t="n">
        <v>-9.6</v>
      </c>
      <c r="E18" s="8"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03</v>
      </c>
      <c r="B1" s="2" t="s">
        <v>1</v>
      </c>
    </row>
    <row r="2" spans="1:2">
      <c r="B2" s="2" t="s">
        <v>257</v>
      </c>
    </row>
    <row r="3" spans="1:2">
      <c r="A3" s="3" t="s">
        <v>172</v>
      </c>
    </row>
    <row r="4" spans="1:2">
      <c r="A4" s="4" t="s">
        <v>404</v>
      </c>
      <c r="B4" s="9" t="n">
        <v>1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405</v>
      </c>
      <c r="B1" s="2" t="s">
        <v>254</v>
      </c>
      <c r="C1" s="2" t="s">
        <v>75</v>
      </c>
      <c r="E1" s="2" t="s">
        <v>1</v>
      </c>
    </row>
    <row r="2" spans="1:6">
      <c r="B2" s="2" t="s">
        <v>406</v>
      </c>
      <c r="C2" s="2" t="s">
        <v>2</v>
      </c>
      <c r="D2" s="2" t="s">
        <v>76</v>
      </c>
      <c r="E2" s="2" t="s">
        <v>2</v>
      </c>
      <c r="F2" s="2" t="s">
        <v>76</v>
      </c>
    </row>
    <row r="3" spans="1:6">
      <c r="A3" s="3" t="s">
        <v>407</v>
      </c>
    </row>
    <row r="4" spans="1:6">
      <c r="A4" s="4" t="s">
        <v>118</v>
      </c>
      <c r="C4" s="9" t="n">
        <v>2.2</v>
      </c>
      <c r="D4" s="9" t="n">
        <v>2.1</v>
      </c>
      <c r="E4" s="9" t="n">
        <v>6.4</v>
      </c>
      <c r="F4" s="9" t="n">
        <v>6.4</v>
      </c>
    </row>
    <row r="5" spans="1:6">
      <c r="A5" s="4" t="s">
        <v>408</v>
      </c>
    </row>
    <row r="6" spans="1:6">
      <c r="A6" s="3" t="s">
        <v>407</v>
      </c>
    </row>
    <row r="7" spans="1:6">
      <c r="A7" s="4" t="s">
        <v>409</v>
      </c>
      <c r="B7" s="5" t="n">
        <v>683076</v>
      </c>
    </row>
    <row r="8" spans="1:6">
      <c r="A8" s="4" t="s">
        <v>410</v>
      </c>
      <c r="B8" s="10" t="n">
        <v>6.1</v>
      </c>
    </row>
    <row r="9" spans="1:6">
      <c r="A9" s="4" t="s">
        <v>411</v>
      </c>
      <c r="B9" s="4" t="s">
        <v>412</v>
      </c>
    </row>
    <row r="10" spans="1:6">
      <c r="A10" s="4" t="s">
        <v>413</v>
      </c>
      <c r="B10" s="8" t="n">
        <v>0</v>
      </c>
    </row>
    <row r="11" spans="1:6">
      <c r="A11" s="4" t="s">
        <v>414</v>
      </c>
    </row>
    <row r="12" spans="1:6">
      <c r="A12" s="3" t="s">
        <v>407</v>
      </c>
    </row>
    <row r="13" spans="1:6">
      <c r="A13" s="4" t="s">
        <v>409</v>
      </c>
      <c r="B13" s="5" t="n">
        <v>683076</v>
      </c>
    </row>
    <row r="14" spans="1:6">
      <c r="A14" s="4" t="s">
        <v>410</v>
      </c>
      <c r="B14" s="10" t="n">
        <v>6.1</v>
      </c>
    </row>
    <row r="15" spans="1:6">
      <c r="A15" s="4" t="s">
        <v>415</v>
      </c>
      <c r="B15" s="4" t="s">
        <v>416</v>
      </c>
    </row>
    <row r="16" spans="1:6">
      <c r="A16" s="4" t="s">
        <v>417</v>
      </c>
    </row>
    <row r="17" spans="1:6">
      <c r="A17" s="3" t="s">
        <v>407</v>
      </c>
    </row>
    <row r="18" spans="1:6">
      <c r="A18" s="4" t="s">
        <v>409</v>
      </c>
      <c r="E18" s="5" t="n">
        <v>813361</v>
      </c>
    </row>
    <row r="19" spans="1:6">
      <c r="A19" s="4" t="s">
        <v>413</v>
      </c>
      <c r="C19" s="8" t="n">
        <v>0</v>
      </c>
      <c r="E19" s="8" t="n">
        <v>0</v>
      </c>
    </row>
    <row r="20" spans="1:6">
      <c r="A20" s="4" t="s">
        <v>418</v>
      </c>
      <c r="C20" s="10" t="n">
        <v>7.31</v>
      </c>
      <c r="E20" s="10" t="n">
        <v>7.31</v>
      </c>
    </row>
    <row r="21" spans="1:6">
      <c r="A21" s="4" t="s">
        <v>419</v>
      </c>
      <c r="E21" s="4" t="s">
        <v>420</v>
      </c>
    </row>
    <row r="22" spans="1:6">
      <c r="A22" s="4" t="s">
        <v>421</v>
      </c>
      <c r="E22" s="4" t="s">
        <v>412</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3" t="s">
        <v>423</v>
      </c>
    </row>
    <row r="4" spans="1:5">
      <c r="A4" s="4" t="s">
        <v>424</v>
      </c>
      <c r="D4" s="9" t="n">
        <v>-202.9</v>
      </c>
    </row>
    <row r="5" spans="1:5">
      <c r="A5" s="4" t="s">
        <v>425</v>
      </c>
      <c r="D5" s="7" t="n">
        <v>12.9</v>
      </c>
    </row>
    <row r="6" spans="1:5">
      <c r="A6" s="4" t="s">
        <v>114</v>
      </c>
      <c r="B6" s="9" t="n">
        <v>34.8</v>
      </c>
      <c r="C6" s="9" t="n">
        <v>-7.8</v>
      </c>
      <c r="D6" s="7" t="n">
        <v>12.9</v>
      </c>
      <c r="E6" s="9" t="n">
        <v>19.1</v>
      </c>
    </row>
    <row r="7" spans="1:5">
      <c r="A7" s="4" t="s">
        <v>426</v>
      </c>
      <c r="B7" s="7" t="n">
        <v>-6.8</v>
      </c>
      <c r="C7" s="9" t="n">
        <v>16.6</v>
      </c>
      <c r="D7" s="7" t="n">
        <v>-25.2</v>
      </c>
      <c r="E7" s="9" t="n">
        <v>-70.40000000000001</v>
      </c>
    </row>
    <row r="8" spans="1:5">
      <c r="A8" s="4" t="s">
        <v>118</v>
      </c>
      <c r="D8" s="7" t="n">
        <v>6.4</v>
      </c>
    </row>
    <row r="9" spans="1:5">
      <c r="A9" s="4" t="s">
        <v>427</v>
      </c>
      <c r="D9" s="7" t="n">
        <v>-0.8</v>
      </c>
    </row>
    <row r="10" spans="1:5">
      <c r="A10" s="4" t="s">
        <v>428</v>
      </c>
      <c r="D10" s="7" t="n">
        <v>-21.8</v>
      </c>
    </row>
    <row r="11" spans="1:5">
      <c r="A11" s="4" t="s">
        <v>429</v>
      </c>
      <c r="D11" s="5" t="n">
        <v>-1</v>
      </c>
    </row>
    <row r="12" spans="1:5">
      <c r="A12" s="4" t="s">
        <v>430</v>
      </c>
      <c r="B12" s="7" t="n">
        <v>-219.5</v>
      </c>
      <c r="D12" s="7" t="n">
        <v>-219.5</v>
      </c>
    </row>
    <row r="13" spans="1:5">
      <c r="A13" s="4" t="s">
        <v>431</v>
      </c>
    </row>
    <row r="14" spans="1:5">
      <c r="A14" s="3" t="s">
        <v>423</v>
      </c>
    </row>
    <row r="15" spans="1:5">
      <c r="A15" s="4" t="s">
        <v>424</v>
      </c>
      <c r="D15" s="7" t="n">
        <v>-217.6</v>
      </c>
    </row>
    <row r="16" spans="1:5">
      <c r="A16" s="4" t="s">
        <v>425</v>
      </c>
      <c r="D16" s="7" t="n">
        <v>12.9</v>
      </c>
    </row>
    <row r="17" spans="1:5">
      <c r="A17" s="4" t="s">
        <v>114</v>
      </c>
      <c r="D17" s="7" t="n">
        <v>11.7</v>
      </c>
    </row>
    <row r="18" spans="1:5">
      <c r="A18" s="4" t="s">
        <v>426</v>
      </c>
      <c r="D18" s="7" t="n">
        <v>-24.7</v>
      </c>
    </row>
    <row r="19" spans="1:5">
      <c r="A19" s="4" t="s">
        <v>118</v>
      </c>
      <c r="D19" s="7" t="n">
        <v>6.4</v>
      </c>
    </row>
    <row r="20" spans="1:5">
      <c r="A20" s="4" t="s">
        <v>427</v>
      </c>
      <c r="D20" s="7" t="n">
        <v>-0.8</v>
      </c>
    </row>
    <row r="21" spans="1:5">
      <c r="A21" s="4" t="s">
        <v>428</v>
      </c>
      <c r="D21" s="7" t="n">
        <v>-21.8</v>
      </c>
    </row>
    <row r="22" spans="1:5">
      <c r="A22" s="4" t="s">
        <v>429</v>
      </c>
      <c r="D22" s="5" t="n">
        <v>0</v>
      </c>
    </row>
    <row r="23" spans="1:5">
      <c r="A23" s="4" t="s">
        <v>430</v>
      </c>
      <c r="B23" s="7" t="n">
        <v>-233.9</v>
      </c>
      <c r="D23" s="7" t="n">
        <v>-233.9</v>
      </c>
    </row>
    <row r="24" spans="1:5">
      <c r="A24" s="4" t="s">
        <v>432</v>
      </c>
    </row>
    <row r="25" spans="1:5">
      <c r="A25" s="3" t="s">
        <v>423</v>
      </c>
    </row>
    <row r="26" spans="1:5">
      <c r="A26" s="4" t="s">
        <v>424</v>
      </c>
      <c r="D26" s="7" t="n">
        <v>14.7</v>
      </c>
    </row>
    <row r="27" spans="1:5">
      <c r="A27" s="4" t="s">
        <v>425</v>
      </c>
      <c r="D27" s="5" t="n">
        <v>0</v>
      </c>
    </row>
    <row r="28" spans="1:5">
      <c r="A28" s="4" t="s">
        <v>114</v>
      </c>
      <c r="D28" s="7" t="n">
        <v>1.2</v>
      </c>
    </row>
    <row r="29" spans="1:5">
      <c r="A29" s="4" t="s">
        <v>426</v>
      </c>
      <c r="D29" s="7" t="n">
        <v>-0.5</v>
      </c>
    </row>
    <row r="30" spans="1:5">
      <c r="A30" s="4" t="s">
        <v>118</v>
      </c>
      <c r="D30" s="5" t="n">
        <v>0</v>
      </c>
    </row>
    <row r="31" spans="1:5">
      <c r="A31" s="4" t="s">
        <v>427</v>
      </c>
      <c r="D31" s="5" t="n">
        <v>0</v>
      </c>
    </row>
    <row r="32" spans="1:5">
      <c r="A32" s="4" t="s">
        <v>428</v>
      </c>
      <c r="D32" s="5" t="n">
        <v>0</v>
      </c>
    </row>
    <row r="33" spans="1:5">
      <c r="A33" s="4" t="s">
        <v>429</v>
      </c>
      <c r="D33" s="5" t="n">
        <v>-1</v>
      </c>
    </row>
    <row r="34" spans="1:5">
      <c r="A34" s="4" t="s">
        <v>430</v>
      </c>
      <c r="B34" s="9" t="n">
        <v>14.4</v>
      </c>
      <c r="D34" s="9" t="n">
        <v>1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33</v>
      </c>
      <c r="B1" s="2" t="s">
        <v>1</v>
      </c>
    </row>
    <row r="2" spans="1:3">
      <c r="B2" s="2" t="s">
        <v>2</v>
      </c>
      <c r="C2" s="2" t="s">
        <v>76</v>
      </c>
    </row>
    <row r="3" spans="1:3">
      <c r="A3" s="3" t="s">
        <v>181</v>
      </c>
    </row>
    <row r="4" spans="1:3">
      <c r="A4" s="4" t="s">
        <v>434</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3" t="s">
        <v>436</v>
      </c>
    </row>
    <row r="4" spans="1:5">
      <c r="A4" s="4" t="s">
        <v>98</v>
      </c>
      <c r="B4" s="10" t="n">
        <v>0.49</v>
      </c>
      <c r="C4" s="10" t="n">
        <v>-0.11</v>
      </c>
      <c r="D4" s="10" t="n">
        <v>0.17</v>
      </c>
      <c r="E4" s="10" t="n">
        <v>0.26</v>
      </c>
    </row>
    <row r="5" spans="1:5">
      <c r="A5" s="4" t="s">
        <v>99</v>
      </c>
      <c r="B5" s="10" t="n">
        <v>0.49</v>
      </c>
      <c r="C5" s="10" t="n">
        <v>-0.11</v>
      </c>
      <c r="D5" s="10" t="n">
        <v>0.17</v>
      </c>
      <c r="E5" s="10" t="n">
        <v>0.26</v>
      </c>
    </row>
    <row r="6" spans="1:5">
      <c r="A6" s="4" t="s">
        <v>92</v>
      </c>
      <c r="B6" s="9" t="n">
        <v>34.3</v>
      </c>
      <c r="C6" s="8" t="n">
        <v>-8</v>
      </c>
      <c r="D6" s="9" t="n">
        <v>11.7</v>
      </c>
      <c r="E6" s="9" t="n">
        <v>18.4</v>
      </c>
    </row>
    <row r="7" spans="1:5">
      <c r="A7" s="4" t="s">
        <v>437</v>
      </c>
      <c r="B7" s="7" t="n">
        <v>70.59999999999999</v>
      </c>
      <c r="C7" s="7" t="n">
        <v>70.2</v>
      </c>
      <c r="D7" s="7" t="n">
        <v>70.5</v>
      </c>
      <c r="E7" s="7" t="n">
        <v>70.09999999999999</v>
      </c>
    </row>
    <row r="8" spans="1:5">
      <c r="A8" s="4" t="s">
        <v>438</v>
      </c>
      <c r="B8" s="7" t="n">
        <v>0.1</v>
      </c>
      <c r="D8" s="7" t="n">
        <v>0.3</v>
      </c>
      <c r="E8" s="7" t="n">
        <v>0.2</v>
      </c>
    </row>
    <row r="9" spans="1:5">
      <c r="A9" s="4" t="s">
        <v>439</v>
      </c>
      <c r="B9" s="7" t="n">
        <v>70.7</v>
      </c>
      <c r="C9" s="7" t="n">
        <v>70.2</v>
      </c>
      <c r="D9" s="7" t="n">
        <v>70.8</v>
      </c>
      <c r="E9" s="7" t="n">
        <v>70.3</v>
      </c>
    </row>
    <row r="10" spans="1:5">
      <c r="A10" s="3" t="s">
        <v>440</v>
      </c>
    </row>
    <row r="11" spans="1:5">
      <c r="A11" s="4" t="s">
        <v>441</v>
      </c>
      <c r="B11" s="7" t="n">
        <v>1.2</v>
      </c>
      <c r="C11" s="7" t="n">
        <v>2.4</v>
      </c>
      <c r="D11" s="7" t="n">
        <v>1.5</v>
      </c>
      <c r="E11" s="7" t="n">
        <v>1.7</v>
      </c>
    </row>
    <row r="12" spans="1:5">
      <c r="A12" s="4" t="s">
        <v>96</v>
      </c>
      <c r="B12" s="10" t="n">
        <v>0.03</v>
      </c>
      <c r="C12" s="10" t="n">
        <v>0.14</v>
      </c>
      <c r="D12" s="10" t="n">
        <v>0.31</v>
      </c>
      <c r="E12" s="10" t="n">
        <v>0.42</v>
      </c>
    </row>
    <row r="13" spans="1:5">
      <c r="A13" s="4" t="s">
        <v>442</v>
      </c>
    </row>
    <row r="14" spans="1:5">
      <c r="A14" s="3" t="s">
        <v>440</v>
      </c>
    </row>
    <row r="15" spans="1:5">
      <c r="A15" s="4" t="s">
        <v>441</v>
      </c>
      <c r="B15" s="7" t="n">
        <v>0.7</v>
      </c>
      <c r="C15" s="7" t="n">
        <v>1.3</v>
      </c>
      <c r="D15" s="7" t="n">
        <v>0.9</v>
      </c>
      <c r="E15" s="5" t="n">
        <v>1</v>
      </c>
    </row>
    <row r="16" spans="1:5">
      <c r="A16" s="4" t="s">
        <v>408</v>
      </c>
    </row>
    <row r="17" spans="1:5">
      <c r="A17" s="3" t="s">
        <v>440</v>
      </c>
    </row>
    <row r="18" spans="1:5">
      <c r="A18" s="4" t="s">
        <v>441</v>
      </c>
      <c r="B18" s="7" t="n">
        <v>0.5</v>
      </c>
      <c r="C18" s="7" t="n">
        <v>1.1</v>
      </c>
      <c r="D18" s="7" t="n">
        <v>0.6</v>
      </c>
      <c r="E18" s="7" t="n">
        <v>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3" t="s">
        <v>444</v>
      </c>
    </row>
    <row r="4" spans="1:5">
      <c r="A4" s="4" t="s">
        <v>445</v>
      </c>
      <c r="B4" s="9" t="n">
        <v>-6.3</v>
      </c>
      <c r="C4" s="9" t="n">
        <v>17.1</v>
      </c>
      <c r="D4" s="9" t="n">
        <v>-23.2</v>
      </c>
      <c r="E4" s="9" t="n">
        <v>-72.3</v>
      </c>
    </row>
    <row r="5" spans="1:5">
      <c r="A5" s="4" t="s">
        <v>446</v>
      </c>
      <c r="B5" s="7" t="n">
        <v>0.5</v>
      </c>
      <c r="C5" s="7" t="n">
        <v>0.5</v>
      </c>
      <c r="D5" s="5" t="n">
        <v>2</v>
      </c>
      <c r="E5" s="7" t="n">
        <v>-1.9</v>
      </c>
    </row>
    <row r="6" spans="1:5">
      <c r="A6" s="4" t="s">
        <v>108</v>
      </c>
      <c r="B6" s="7" t="n">
        <v>-6.8</v>
      </c>
      <c r="C6" s="7" t="n">
        <v>16.6</v>
      </c>
      <c r="D6" s="7" t="n">
        <v>-25.2</v>
      </c>
      <c r="E6" s="7" t="n">
        <v>-70.40000000000001</v>
      </c>
    </row>
    <row r="7" spans="1:5">
      <c r="A7" s="4" t="s">
        <v>105</v>
      </c>
    </row>
    <row r="8" spans="1:5">
      <c r="A8" s="3" t="s">
        <v>444</v>
      </c>
    </row>
    <row r="9" spans="1:5">
      <c r="A9" s="4" t="s">
        <v>445</v>
      </c>
      <c r="B9" s="7" t="n">
        <v>-8.4</v>
      </c>
      <c r="C9" s="7" t="n">
        <v>17.7</v>
      </c>
      <c r="D9" s="7" t="n">
        <v>-31.1</v>
      </c>
      <c r="E9" s="7" t="n">
        <v>46.8</v>
      </c>
    </row>
    <row r="10" spans="1:5">
      <c r="A10" s="4" t="s">
        <v>446</v>
      </c>
      <c r="B10" s="5" t="n">
        <v>0</v>
      </c>
      <c r="D10" s="5" t="n">
        <v>0</v>
      </c>
    </row>
    <row r="11" spans="1:5">
      <c r="A11" s="4" t="s">
        <v>108</v>
      </c>
      <c r="B11" s="7" t="n">
        <v>-8.4</v>
      </c>
      <c r="C11" s="7" t="n">
        <v>17.7</v>
      </c>
      <c r="D11" s="7" t="n">
        <v>-31.1</v>
      </c>
      <c r="E11" s="7" t="n">
        <v>46.8</v>
      </c>
    </row>
    <row r="12" spans="1:5">
      <c r="A12" s="4" t="s">
        <v>447</v>
      </c>
    </row>
    <row r="13" spans="1:5">
      <c r="A13" s="3" t="s">
        <v>444</v>
      </c>
    </row>
    <row r="14" spans="1:5">
      <c r="A14" s="4" t="s">
        <v>445</v>
      </c>
      <c r="B14" s="7" t="n">
        <v>2.1</v>
      </c>
      <c r="C14" s="7" t="n">
        <v>1.2</v>
      </c>
      <c r="D14" s="7" t="n">
        <v>7.9</v>
      </c>
      <c r="E14" s="7" t="n">
        <v>3.2</v>
      </c>
    </row>
    <row r="15" spans="1:5">
      <c r="A15" s="4" t="s">
        <v>446</v>
      </c>
      <c r="B15" s="7" t="n">
        <v>0.5</v>
      </c>
      <c r="C15" s="7" t="n">
        <v>0.5</v>
      </c>
      <c r="D15" s="5" t="n">
        <v>2</v>
      </c>
      <c r="E15" s="7" t="n">
        <v>1.1</v>
      </c>
    </row>
    <row r="16" spans="1:5">
      <c r="A16" s="4" t="s">
        <v>108</v>
      </c>
      <c r="B16" s="9" t="n">
        <v>1.6</v>
      </c>
      <c r="C16" s="7" t="n">
        <v>0.7</v>
      </c>
      <c r="D16" s="9" t="n">
        <v>5.9</v>
      </c>
      <c r="E16" s="7" t="n">
        <v>2.1</v>
      </c>
    </row>
    <row r="17" spans="1:5">
      <c r="A17" s="4" t="s">
        <v>448</v>
      </c>
    </row>
    <row r="18" spans="1:5">
      <c r="A18" s="3" t="s">
        <v>444</v>
      </c>
    </row>
    <row r="19" spans="1:5">
      <c r="A19" s="4" t="s">
        <v>445</v>
      </c>
      <c r="C19" s="7" t="n">
        <v>-1.8</v>
      </c>
      <c r="E19" s="7" t="n">
        <v>-122.3</v>
      </c>
    </row>
    <row r="20" spans="1:5">
      <c r="A20" s="4" t="s">
        <v>446</v>
      </c>
      <c r="E20" s="5" t="n">
        <v>-3</v>
      </c>
    </row>
    <row r="21" spans="1:5">
      <c r="A21" s="4" t="s">
        <v>108</v>
      </c>
      <c r="C21" s="9" t="n">
        <v>-1.8</v>
      </c>
      <c r="E21" s="9" t="n">
        <v>-1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6</v>
      </c>
    </row>
    <row r="3" spans="1:3">
      <c r="A3" s="3" t="s">
        <v>113</v>
      </c>
    </row>
    <row r="4" spans="1:3">
      <c r="A4" s="4" t="s">
        <v>114</v>
      </c>
      <c r="B4" s="9" t="n">
        <v>12.9</v>
      </c>
      <c r="C4" s="9" t="n">
        <v>19.1</v>
      </c>
    </row>
    <row r="5" spans="1:3">
      <c r="A5" s="3" t="s">
        <v>115</v>
      </c>
    </row>
    <row r="6" spans="1:3">
      <c r="A6" s="4" t="s">
        <v>116</v>
      </c>
      <c r="B6" s="7" t="n">
        <v>3.4</v>
      </c>
      <c r="C6" s="7" t="n">
        <v>21.8</v>
      </c>
    </row>
    <row r="7" spans="1:3">
      <c r="A7" s="4" t="s">
        <v>82</v>
      </c>
      <c r="B7" s="7" t="n">
        <v>137.5</v>
      </c>
      <c r="C7" s="7" t="n">
        <v>143.1</v>
      </c>
    </row>
    <row r="8" spans="1:3">
      <c r="A8" s="4" t="s">
        <v>117</v>
      </c>
      <c r="B8" s="7" t="n">
        <v>10.6</v>
      </c>
      <c r="C8" s="7" t="n">
        <v>1.7</v>
      </c>
    </row>
    <row r="9" spans="1:3">
      <c r="A9" s="4" t="s">
        <v>118</v>
      </c>
      <c r="B9" s="7" t="n">
        <v>6.4</v>
      </c>
      <c r="C9" s="7" t="n">
        <v>6.4</v>
      </c>
    </row>
    <row r="10" spans="1:3">
      <c r="A10" s="4" t="s">
        <v>37</v>
      </c>
      <c r="B10" s="7" t="n">
        <v>7.3</v>
      </c>
      <c r="C10" s="7" t="n">
        <v>-10.1</v>
      </c>
    </row>
    <row r="11" spans="1:3">
      <c r="A11" s="4" t="s">
        <v>119</v>
      </c>
      <c r="B11" s="7" t="n">
        <v>-0.4</v>
      </c>
      <c r="C11" s="7" t="n">
        <v>0.7</v>
      </c>
    </row>
    <row r="12" spans="1:3">
      <c r="A12" s="4" t="s">
        <v>120</v>
      </c>
      <c r="B12" s="7" t="n">
        <v>-13.8</v>
      </c>
      <c r="C12" s="7" t="n">
        <v>-2.8</v>
      </c>
    </row>
    <row r="13" spans="1:3">
      <c r="A13" s="4" t="s">
        <v>121</v>
      </c>
      <c r="B13" s="7" t="n">
        <v>0.1</v>
      </c>
      <c r="C13" s="7" t="n">
        <v>20.1</v>
      </c>
    </row>
    <row r="14" spans="1:3">
      <c r="A14" s="4" t="s">
        <v>122</v>
      </c>
      <c r="B14" s="7" t="n">
        <v>-15.9</v>
      </c>
      <c r="C14" s="5" t="n">
        <v>-11</v>
      </c>
    </row>
    <row r="15" spans="1:3">
      <c r="A15" s="4" t="s">
        <v>123</v>
      </c>
      <c r="C15" s="7" t="n">
        <v>-42.4</v>
      </c>
    </row>
    <row r="16" spans="1:3">
      <c r="A16" s="4" t="s">
        <v>124</v>
      </c>
      <c r="B16" s="7" t="n">
        <v>4.8</v>
      </c>
      <c r="C16" s="7" t="n">
        <v>14.7</v>
      </c>
    </row>
    <row r="17" spans="1:3">
      <c r="A17" s="3" t="s">
        <v>125</v>
      </c>
    </row>
    <row r="18" spans="1:3">
      <c r="A18" s="4" t="s">
        <v>126</v>
      </c>
      <c r="B18" s="7" t="n">
        <v>-5.7</v>
      </c>
      <c r="C18" s="7" t="n">
        <v>-26.3</v>
      </c>
    </row>
    <row r="19" spans="1:3">
      <c r="A19" s="4" t="s">
        <v>127</v>
      </c>
      <c r="B19" s="7" t="n">
        <v>-16.6</v>
      </c>
      <c r="C19" s="7" t="n">
        <v>-62.5</v>
      </c>
    </row>
    <row r="20" spans="1:3">
      <c r="A20" s="4" t="s">
        <v>32</v>
      </c>
      <c r="B20" s="7" t="n">
        <v>-5.9</v>
      </c>
      <c r="C20" s="7" t="n">
        <v>-6.3</v>
      </c>
    </row>
    <row r="21" spans="1:3">
      <c r="A21" s="4" t="s">
        <v>41</v>
      </c>
      <c r="B21" s="7" t="n">
        <v>-150.7</v>
      </c>
      <c r="C21" s="7" t="n">
        <v>-18.9</v>
      </c>
    </row>
    <row r="22" spans="1:3">
      <c r="A22" s="4" t="s">
        <v>128</v>
      </c>
      <c r="B22" s="7" t="n">
        <v>-26.7</v>
      </c>
      <c r="C22" s="7" t="n">
        <v>-11.4</v>
      </c>
    </row>
    <row r="23" spans="1:3">
      <c r="A23" s="4" t="s">
        <v>42</v>
      </c>
      <c r="B23" s="7" t="n">
        <v>2.3</v>
      </c>
      <c r="C23" s="7" t="n">
        <v>-26.7</v>
      </c>
    </row>
    <row r="24" spans="1:3">
      <c r="A24" s="4" t="s">
        <v>129</v>
      </c>
      <c r="B24" s="7" t="n">
        <v>-13.5</v>
      </c>
      <c r="C24" s="7" t="n">
        <v>-12.4</v>
      </c>
    </row>
    <row r="25" spans="1:3">
      <c r="A25" s="4" t="s">
        <v>130</v>
      </c>
      <c r="B25" s="7" t="n">
        <v>-63.9</v>
      </c>
      <c r="C25" s="7" t="n">
        <v>-3.2</v>
      </c>
    </row>
    <row r="26" spans="1:3">
      <c r="A26" s="3" t="s">
        <v>131</v>
      </c>
    </row>
    <row r="27" spans="1:3">
      <c r="A27" s="4" t="s">
        <v>132</v>
      </c>
      <c r="B27" s="7" t="n">
        <v>-72.7</v>
      </c>
      <c r="C27" s="7" t="n">
        <v>-77.2</v>
      </c>
    </row>
    <row r="28" spans="1:3">
      <c r="A28" s="4" t="s">
        <v>133</v>
      </c>
      <c r="B28" s="7" t="n">
        <v>49.9</v>
      </c>
      <c r="C28" s="7" t="n">
        <v>127.6</v>
      </c>
    </row>
    <row r="29" spans="1:3">
      <c r="A29" s="4" t="s">
        <v>134</v>
      </c>
      <c r="B29" s="7" t="n">
        <v>-1.8</v>
      </c>
      <c r="C29" s="7" t="n">
        <v>-7.5</v>
      </c>
    </row>
    <row r="30" spans="1:3">
      <c r="A30" s="4" t="s">
        <v>135</v>
      </c>
      <c r="B30" s="7" t="n">
        <v>50.5</v>
      </c>
    </row>
    <row r="31" spans="1:3">
      <c r="A31" s="4" t="s">
        <v>136</v>
      </c>
      <c r="B31" s="7" t="n">
        <v>25.9</v>
      </c>
      <c r="C31" s="7" t="n">
        <v>42.9</v>
      </c>
    </row>
    <row r="32" spans="1:3">
      <c r="A32" s="3" t="s">
        <v>137</v>
      </c>
    </row>
    <row r="33" spans="1:3">
      <c r="A33" s="4" t="s">
        <v>138</v>
      </c>
      <c r="B33" s="7" t="n">
        <v>56.5</v>
      </c>
      <c r="C33" s="7" t="n">
        <v>23.1</v>
      </c>
    </row>
    <row r="34" spans="1:3">
      <c r="A34" s="4" t="s">
        <v>139</v>
      </c>
      <c r="B34" s="7" t="n">
        <v>-12.2</v>
      </c>
      <c r="C34" s="7" t="n">
        <v>-12.9</v>
      </c>
    </row>
    <row r="35" spans="1:3">
      <c r="A35" s="4" t="s">
        <v>140</v>
      </c>
      <c r="B35" s="7" t="n">
        <v>-0.2</v>
      </c>
      <c r="C35" s="7" t="n">
        <v>-200.9</v>
      </c>
    </row>
    <row r="36" spans="1:3">
      <c r="A36" s="4" t="s">
        <v>141</v>
      </c>
      <c r="B36" s="7" t="n">
        <v>975.1</v>
      </c>
      <c r="C36" s="5" t="n">
        <v>1165</v>
      </c>
    </row>
    <row r="37" spans="1:3">
      <c r="A37" s="4" t="s">
        <v>142</v>
      </c>
      <c r="B37" s="7" t="n">
        <v>-949.1</v>
      </c>
      <c r="C37" s="5" t="n">
        <v>-1000</v>
      </c>
    </row>
    <row r="38" spans="1:3">
      <c r="A38" s="4" t="s">
        <v>143</v>
      </c>
      <c r="B38" s="7" t="n">
        <v>-21.8</v>
      </c>
      <c r="C38" s="7" t="n">
        <v>-29.4</v>
      </c>
    </row>
    <row r="39" spans="1:3">
      <c r="A39" s="4" t="s">
        <v>144</v>
      </c>
      <c r="C39" s="5" t="n">
        <v>-78</v>
      </c>
    </row>
    <row r="40" spans="1:3">
      <c r="A40" s="4" t="s">
        <v>145</v>
      </c>
      <c r="B40" s="7" t="n">
        <v>-0.7</v>
      </c>
      <c r="C40" s="7" t="n">
        <v>-1.9</v>
      </c>
    </row>
    <row r="41" spans="1:3">
      <c r="A41" s="4" t="s">
        <v>146</v>
      </c>
      <c r="B41" s="7" t="n">
        <v>-0.9</v>
      </c>
      <c r="C41" s="5" t="n">
        <v>-6</v>
      </c>
    </row>
    <row r="42" spans="1:3">
      <c r="A42" s="4" t="s">
        <v>147</v>
      </c>
      <c r="B42" s="7" t="n">
        <v>46.7</v>
      </c>
      <c r="C42" s="5" t="n">
        <v>-141</v>
      </c>
    </row>
    <row r="43" spans="1:3">
      <c r="A43" s="4" t="s">
        <v>148</v>
      </c>
      <c r="B43" s="5" t="n">
        <v>-14</v>
      </c>
      <c r="C43" s="7" t="n">
        <v>13.2</v>
      </c>
    </row>
    <row r="44" spans="1:3">
      <c r="A44" s="4" t="s">
        <v>149</v>
      </c>
      <c r="B44" s="7" t="n">
        <v>-5.3</v>
      </c>
      <c r="C44" s="7" t="n">
        <v>-88.09999999999999</v>
      </c>
    </row>
    <row r="45" spans="1:3">
      <c r="A45" s="4" t="s">
        <v>150</v>
      </c>
      <c r="B45" s="7" t="n">
        <v>301.5</v>
      </c>
      <c r="C45" s="7" t="n">
        <v>335.9</v>
      </c>
    </row>
    <row r="46" spans="1:3">
      <c r="A46" s="4" t="s">
        <v>151</v>
      </c>
      <c r="B46" s="9" t="n">
        <v>296.2</v>
      </c>
      <c r="C46" s="7" t="n">
        <v>247.8</v>
      </c>
    </row>
    <row r="47" spans="1:3">
      <c r="A47" s="3" t="s">
        <v>152</v>
      </c>
    </row>
    <row r="48" spans="1:3">
      <c r="A48" s="4" t="s">
        <v>153</v>
      </c>
      <c r="C48" s="9" t="n">
        <v>1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3" t="s">
        <v>444</v>
      </c>
    </row>
    <row r="4" spans="1:5">
      <c r="A4" s="4" t="s">
        <v>424</v>
      </c>
      <c r="D4" s="9" t="n">
        <v>-202.9</v>
      </c>
    </row>
    <row r="5" spans="1:5">
      <c r="A5" s="4" t="s">
        <v>450</v>
      </c>
      <c r="B5" s="8" t="n">
        <v>1</v>
      </c>
      <c r="C5" s="9" t="n">
        <v>1.7</v>
      </c>
      <c r="D5" s="7" t="n">
        <v>4.1</v>
      </c>
      <c r="E5" s="9" t="n">
        <v>-65.90000000000001</v>
      </c>
    </row>
    <row r="6" spans="1:5">
      <c r="A6" s="4" t="s">
        <v>430</v>
      </c>
      <c r="B6" s="7" t="n">
        <v>-219.5</v>
      </c>
      <c r="D6" s="7" t="n">
        <v>-219.5</v>
      </c>
    </row>
    <row r="7" spans="1:5">
      <c r="A7" s="4" t="s">
        <v>451</v>
      </c>
    </row>
    <row r="8" spans="1:5">
      <c r="A8" s="3" t="s">
        <v>444</v>
      </c>
    </row>
    <row r="9" spans="1:5">
      <c r="A9" s="4" t="s">
        <v>424</v>
      </c>
      <c r="D9" s="7" t="n">
        <v>-144.6</v>
      </c>
      <c r="E9" s="7" t="n">
        <v>-159.5</v>
      </c>
    </row>
    <row r="10" spans="1:5">
      <c r="A10" s="4" t="s">
        <v>452</v>
      </c>
      <c r="D10" s="7" t="n">
        <v>1.2</v>
      </c>
    </row>
    <row r="11" spans="1:5">
      <c r="A11" s="4" t="s">
        <v>450</v>
      </c>
      <c r="D11" s="7" t="n">
        <v>4.1</v>
      </c>
      <c r="E11" s="7" t="n">
        <v>2.1</v>
      </c>
    </row>
    <row r="12" spans="1:5">
      <c r="A12" s="4" t="s">
        <v>453</v>
      </c>
      <c r="D12" s="7" t="n">
        <v>-22.1</v>
      </c>
    </row>
    <row r="13" spans="1:5">
      <c r="A13" s="4" t="s">
        <v>124</v>
      </c>
      <c r="D13" s="7" t="n">
        <v>0.6</v>
      </c>
    </row>
    <row r="14" spans="1:5">
      <c r="A14" s="4" t="s">
        <v>454</v>
      </c>
      <c r="D14" s="7" t="n">
        <v>-16.2</v>
      </c>
      <c r="E14" s="7" t="n">
        <v>2.1</v>
      </c>
    </row>
    <row r="15" spans="1:5">
      <c r="A15" s="4" t="s">
        <v>430</v>
      </c>
      <c r="B15" s="7" t="n">
        <v>-160.8</v>
      </c>
      <c r="C15" s="7" t="n">
        <v>-157.4</v>
      </c>
      <c r="D15" s="7" t="n">
        <v>-160.8</v>
      </c>
      <c r="E15" s="7" t="n">
        <v>-157.4</v>
      </c>
    </row>
    <row r="16" spans="1:5">
      <c r="A16" s="4" t="s">
        <v>455</v>
      </c>
    </row>
    <row r="17" spans="1:5">
      <c r="A17" s="3" t="s">
        <v>444</v>
      </c>
    </row>
    <row r="18" spans="1:5">
      <c r="A18" s="4" t="s">
        <v>424</v>
      </c>
      <c r="D18" s="7" t="n">
        <v>40.9</v>
      </c>
      <c r="E18" s="7" t="n">
        <v>-15.5</v>
      </c>
    </row>
    <row r="19" spans="1:5">
      <c r="A19" s="4" t="s">
        <v>452</v>
      </c>
      <c r="D19" s="7" t="n">
        <v>-30.6</v>
      </c>
      <c r="E19" s="7" t="n">
        <v>43.6</v>
      </c>
    </row>
    <row r="20" spans="1:5">
      <c r="A20" s="4" t="s">
        <v>450</v>
      </c>
      <c r="B20" s="5" t="n">
        <v>0</v>
      </c>
      <c r="C20" s="7" t="n">
        <v>2.8</v>
      </c>
      <c r="D20" s="5" t="n">
        <v>0</v>
      </c>
      <c r="E20" s="7" t="n">
        <v>2.8</v>
      </c>
    </row>
    <row r="21" spans="1:5">
      <c r="A21" s="4" t="s">
        <v>454</v>
      </c>
      <c r="D21" s="7" t="n">
        <v>-30.6</v>
      </c>
      <c r="E21" s="7" t="n">
        <v>46.4</v>
      </c>
    </row>
    <row r="22" spans="1:5">
      <c r="A22" s="4" t="s">
        <v>430</v>
      </c>
      <c r="B22" s="7" t="n">
        <v>10.3</v>
      </c>
      <c r="C22" s="7" t="n">
        <v>30.9</v>
      </c>
      <c r="D22" s="7" t="n">
        <v>10.3</v>
      </c>
      <c r="E22" s="7" t="n">
        <v>30.9</v>
      </c>
    </row>
    <row r="23" spans="1:5">
      <c r="A23" s="4" t="s">
        <v>456</v>
      </c>
    </row>
    <row r="24" spans="1:5">
      <c r="A24" s="3" t="s">
        <v>444</v>
      </c>
    </row>
    <row r="25" spans="1:5">
      <c r="A25" s="4" t="s">
        <v>424</v>
      </c>
      <c r="D25" s="7" t="n">
        <v>-103.7</v>
      </c>
      <c r="E25" s="7" t="n">
        <v>-55.7</v>
      </c>
    </row>
    <row r="26" spans="1:5">
      <c r="A26" s="4" t="s">
        <v>452</v>
      </c>
      <c r="D26" s="7" t="n">
        <v>-29.4</v>
      </c>
      <c r="E26" s="7" t="n">
        <v>-4.9</v>
      </c>
    </row>
    <row r="27" spans="1:5">
      <c r="A27" s="4" t="s">
        <v>450</v>
      </c>
      <c r="D27" s="7" t="n">
        <v>4.1</v>
      </c>
      <c r="E27" s="7" t="n">
        <v>-65.90000000000001</v>
      </c>
    </row>
    <row r="28" spans="1:5">
      <c r="A28" s="4" t="s">
        <v>453</v>
      </c>
      <c r="D28" s="7" t="n">
        <v>-22.1</v>
      </c>
    </row>
    <row r="29" spans="1:5">
      <c r="A29" s="4" t="s">
        <v>124</v>
      </c>
      <c r="D29" s="7" t="n">
        <v>0.6</v>
      </c>
    </row>
    <row r="30" spans="1:5">
      <c r="A30" s="4" t="s">
        <v>454</v>
      </c>
      <c r="D30" s="7" t="n">
        <v>-46.8</v>
      </c>
      <c r="E30" s="7" t="n">
        <v>-70.8</v>
      </c>
    </row>
    <row r="31" spans="1:5">
      <c r="A31" s="4" t="s">
        <v>430</v>
      </c>
      <c r="B31" s="9" t="n">
        <v>-150.5</v>
      </c>
      <c r="C31" s="9" t="n">
        <v>-126.5</v>
      </c>
      <c r="D31" s="9" t="n">
        <v>-150.5</v>
      </c>
      <c r="E31" s="7" t="n">
        <v>-126.5</v>
      </c>
    </row>
    <row r="32" spans="1:5">
      <c r="A32" s="4" t="s">
        <v>457</v>
      </c>
    </row>
    <row r="33" spans="1:5">
      <c r="A33" s="3" t="s">
        <v>444</v>
      </c>
    </row>
    <row r="34" spans="1:5">
      <c r="A34" s="4" t="s">
        <v>424</v>
      </c>
      <c r="E34" s="7" t="n">
        <v>119.3</v>
      </c>
    </row>
    <row r="35" spans="1:5">
      <c r="A35" s="4" t="s">
        <v>452</v>
      </c>
      <c r="E35" s="7" t="n">
        <v>-48.5</v>
      </c>
    </row>
    <row r="36" spans="1:5">
      <c r="A36" s="4" t="s">
        <v>450</v>
      </c>
      <c r="E36" s="7" t="n">
        <v>-70.8</v>
      </c>
    </row>
    <row r="37" spans="1:5">
      <c r="A37" s="4" t="s">
        <v>454</v>
      </c>
      <c r="E37" s="9" t="n">
        <v>-11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5</v>
      </c>
      <c r="D1" s="2" t="s">
        <v>1</v>
      </c>
    </row>
    <row r="2" spans="1:5">
      <c r="B2" s="2" t="s">
        <v>2</v>
      </c>
      <c r="C2" s="2" t="s">
        <v>76</v>
      </c>
      <c r="D2" s="2" t="s">
        <v>2</v>
      </c>
      <c r="E2" s="2" t="s">
        <v>76</v>
      </c>
    </row>
    <row r="3" spans="1:5">
      <c r="A3" s="3" t="s">
        <v>459</v>
      </c>
    </row>
    <row r="4" spans="1:5">
      <c r="A4" s="4" t="s">
        <v>460</v>
      </c>
      <c r="B4" s="8" t="n">
        <v>1</v>
      </c>
      <c r="C4" s="9" t="n">
        <v>1.7</v>
      </c>
      <c r="D4" s="9" t="n">
        <v>4.1</v>
      </c>
      <c r="E4" s="9" t="n">
        <v>-65.90000000000001</v>
      </c>
    </row>
    <row r="5" spans="1:5">
      <c r="A5" s="4" t="s">
        <v>86</v>
      </c>
      <c r="B5" s="7" t="n">
        <v>5.5</v>
      </c>
      <c r="C5" s="7" t="n">
        <v>6.9</v>
      </c>
      <c r="D5" s="7" t="n">
        <v>14.7</v>
      </c>
      <c r="E5" s="7" t="n">
        <v>59.6</v>
      </c>
    </row>
    <row r="6" spans="1:5">
      <c r="A6" s="4" t="s">
        <v>461</v>
      </c>
    </row>
    <row r="7" spans="1:5">
      <c r="A7" s="3" t="s">
        <v>459</v>
      </c>
    </row>
    <row r="8" spans="1:5">
      <c r="A8" s="4" t="s">
        <v>86</v>
      </c>
      <c r="B8" s="5" t="n">
        <v>2</v>
      </c>
      <c r="C8" s="7" t="n">
        <v>1.9</v>
      </c>
      <c r="D8" s="7" t="n">
        <v>5.9</v>
      </c>
      <c r="E8" s="7" t="n">
        <v>5.4</v>
      </c>
    </row>
    <row r="9" spans="1:5">
      <c r="A9" s="4" t="s">
        <v>462</v>
      </c>
    </row>
    <row r="10" spans="1:5">
      <c r="A10" s="3" t="s">
        <v>459</v>
      </c>
    </row>
    <row r="11" spans="1:5">
      <c r="A11" s="4" t="s">
        <v>463</v>
      </c>
      <c r="B11" s="5" t="n">
        <v>0</v>
      </c>
      <c r="C11" s="7" t="n">
        <v>2.8</v>
      </c>
      <c r="D11" s="5" t="n">
        <v>0</v>
      </c>
      <c r="E11" s="7" t="n">
        <v>2.8</v>
      </c>
    </row>
    <row r="12" spans="1:5">
      <c r="A12" s="4" t="s">
        <v>464</v>
      </c>
    </row>
    <row r="13" spans="1:5">
      <c r="A13" s="3" t="s">
        <v>459</v>
      </c>
    </row>
    <row r="14" spans="1:5">
      <c r="A14" s="4" t="s">
        <v>86</v>
      </c>
      <c r="B14" s="7" t="n">
        <v>-0.8</v>
      </c>
      <c r="C14" s="7" t="n">
        <v>-0.7</v>
      </c>
      <c r="D14" s="7" t="n">
        <v>-2.2</v>
      </c>
      <c r="E14" s="7" t="n">
        <v>-2.2</v>
      </c>
    </row>
    <row r="15" spans="1:5">
      <c r="A15" s="4" t="s">
        <v>465</v>
      </c>
    </row>
    <row r="16" spans="1:5">
      <c r="A16" s="3" t="s">
        <v>459</v>
      </c>
    </row>
    <row r="17" spans="1:5">
      <c r="A17" s="4" t="s">
        <v>86</v>
      </c>
      <c r="B17" s="7" t="n">
        <v>0.2</v>
      </c>
      <c r="D17" s="7" t="n">
        <v>1.5</v>
      </c>
    </row>
    <row r="18" spans="1:5">
      <c r="A18" s="4" t="s">
        <v>455</v>
      </c>
    </row>
    <row r="19" spans="1:5">
      <c r="A19" s="3" t="s">
        <v>459</v>
      </c>
    </row>
    <row r="20" spans="1:5">
      <c r="A20" s="4" t="s">
        <v>460</v>
      </c>
      <c r="B20" s="5" t="n">
        <v>0</v>
      </c>
      <c r="C20" s="7" t="n">
        <v>2.8</v>
      </c>
      <c r="D20" s="5" t="n">
        <v>0</v>
      </c>
      <c r="E20" s="7" t="n">
        <v>2.8</v>
      </c>
    </row>
    <row r="21" spans="1:5">
      <c r="A21" s="4" t="s">
        <v>466</v>
      </c>
    </row>
    <row r="22" spans="1:5">
      <c r="A22" s="3" t="s">
        <v>459</v>
      </c>
    </row>
    <row r="23" spans="1:5">
      <c r="A23" s="4" t="s">
        <v>467</v>
      </c>
      <c r="B23" s="7" t="n">
        <v>1.4</v>
      </c>
      <c r="C23" s="7" t="n">
        <v>1.2</v>
      </c>
      <c r="D23" s="7" t="n">
        <v>5.2</v>
      </c>
      <c r="E23" s="7" t="n">
        <v>3.2</v>
      </c>
    </row>
    <row r="24" spans="1:5">
      <c r="A24" s="4" t="s">
        <v>468</v>
      </c>
      <c r="B24" s="7" t="n">
        <v>0.4</v>
      </c>
      <c r="C24" s="7" t="n">
        <v>0.5</v>
      </c>
      <c r="D24" s="7" t="n">
        <v>1.1</v>
      </c>
      <c r="E24" s="7" t="n">
        <v>1.1</v>
      </c>
    </row>
    <row r="25" spans="1:5">
      <c r="A25" s="4" t="s">
        <v>460</v>
      </c>
      <c r="B25" s="5" t="n">
        <v>1</v>
      </c>
      <c r="C25" s="7" t="n">
        <v>0.7</v>
      </c>
      <c r="D25" s="7" t="n">
        <v>4.1</v>
      </c>
      <c r="E25" s="7" t="n">
        <v>2.1</v>
      </c>
    </row>
    <row r="26" spans="1:5">
      <c r="A26" s="4" t="s">
        <v>469</v>
      </c>
    </row>
    <row r="27" spans="1:5">
      <c r="A27" s="3" t="s">
        <v>459</v>
      </c>
    </row>
    <row r="28" spans="1:5">
      <c r="A28" s="4" t="s">
        <v>468</v>
      </c>
      <c r="B28" s="5" t="n">
        <v>0</v>
      </c>
      <c r="D28" s="5" t="n">
        <v>0</v>
      </c>
      <c r="E28" s="5" t="n">
        <v>18</v>
      </c>
    </row>
    <row r="29" spans="1:5">
      <c r="A29" s="4" t="s">
        <v>460</v>
      </c>
      <c r="B29" s="5" t="n">
        <v>0</v>
      </c>
      <c r="C29" s="7" t="n">
        <v>-1.8</v>
      </c>
      <c r="D29" s="5" t="n">
        <v>0</v>
      </c>
      <c r="E29" s="7" t="n">
        <v>-70.8</v>
      </c>
    </row>
    <row r="30" spans="1:5">
      <c r="A30" s="4" t="s">
        <v>470</v>
      </c>
    </row>
    <row r="31" spans="1:5">
      <c r="A31" s="3" t="s">
        <v>459</v>
      </c>
    </row>
    <row r="32" spans="1:5">
      <c r="A32" s="4" t="s">
        <v>86</v>
      </c>
      <c r="B32" s="8" t="n">
        <v>0</v>
      </c>
      <c r="C32" s="9" t="n">
        <v>-1.8</v>
      </c>
      <c r="D32" s="8" t="n">
        <v>0</v>
      </c>
      <c r="E32" s="9" t="n">
        <v>-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5</v>
      </c>
      <c r="D1" s="2" t="s">
        <v>1</v>
      </c>
    </row>
    <row r="2" spans="1:6">
      <c r="B2" s="2" t="s">
        <v>2</v>
      </c>
      <c r="C2" s="2" t="s">
        <v>76</v>
      </c>
      <c r="D2" s="2" t="s">
        <v>2</v>
      </c>
      <c r="E2" s="2" t="s">
        <v>76</v>
      </c>
      <c r="F2" s="2" t="s">
        <v>27</v>
      </c>
    </row>
    <row r="3" spans="1:6">
      <c r="A3" s="3" t="s">
        <v>472</v>
      </c>
    </row>
    <row r="4" spans="1:6">
      <c r="A4" s="4" t="s">
        <v>473</v>
      </c>
      <c r="B4" s="9" t="n">
        <v>1649.5</v>
      </c>
      <c r="C4" s="9" t="n">
        <v>1734.9</v>
      </c>
      <c r="D4" s="9" t="n">
        <v>5036.8</v>
      </c>
      <c r="E4" s="9" t="n">
        <v>5013.8</v>
      </c>
    </row>
    <row r="5" spans="1:6">
      <c r="A5" s="4" t="s">
        <v>474</v>
      </c>
      <c r="B5" s="7" t="n">
        <v>60.9</v>
      </c>
      <c r="C5" s="7" t="n">
        <v>31.8</v>
      </c>
      <c r="D5" s="7" t="n">
        <v>118.6</v>
      </c>
      <c r="E5" s="7" t="n">
        <v>109.5</v>
      </c>
    </row>
    <row r="6" spans="1:6">
      <c r="A6" s="4" t="s">
        <v>82</v>
      </c>
      <c r="B6" s="7" t="n">
        <v>44.2</v>
      </c>
      <c r="C6" s="5" t="n">
        <v>47</v>
      </c>
      <c r="D6" s="7" t="n">
        <v>137.5</v>
      </c>
      <c r="E6" s="7" t="n">
        <v>143.1</v>
      </c>
    </row>
    <row r="7" spans="1:6">
      <c r="A7" s="4" t="s">
        <v>475</v>
      </c>
      <c r="D7" s="7" t="n">
        <v>72.7</v>
      </c>
      <c r="E7" s="7" t="n">
        <v>77.2</v>
      </c>
    </row>
    <row r="8" spans="1:6">
      <c r="A8" s="4" t="s">
        <v>476</v>
      </c>
      <c r="B8" s="5" t="n">
        <v>3698</v>
      </c>
      <c r="D8" s="5" t="n">
        <v>3698</v>
      </c>
      <c r="F8" s="9" t="n">
        <v>3904.5</v>
      </c>
    </row>
    <row r="9" spans="1:6">
      <c r="A9" s="4" t="s">
        <v>477</v>
      </c>
    </row>
    <row r="10" spans="1:6">
      <c r="A10" s="3" t="s">
        <v>472</v>
      </c>
    </row>
    <row r="11" spans="1:6">
      <c r="A11" s="4" t="s">
        <v>82</v>
      </c>
      <c r="B11" s="7" t="n">
        <v>44.2</v>
      </c>
      <c r="C11" s="5" t="n">
        <v>47</v>
      </c>
      <c r="D11" s="7" t="n">
        <v>137.5</v>
      </c>
      <c r="E11" s="7" t="n">
        <v>143.1</v>
      </c>
    </row>
    <row r="12" spans="1:6">
      <c r="A12" s="4" t="s">
        <v>475</v>
      </c>
      <c r="B12" s="7" t="n">
        <v>24.7</v>
      </c>
      <c r="C12" s="5" t="n">
        <v>23</v>
      </c>
      <c r="D12" s="7" t="n">
        <v>72.7</v>
      </c>
      <c r="E12" s="7" t="n">
        <v>77.2</v>
      </c>
    </row>
    <row r="13" spans="1:6">
      <c r="A13" s="4" t="s">
        <v>476</v>
      </c>
      <c r="B13" s="5" t="n">
        <v>3698</v>
      </c>
      <c r="D13" s="5" t="n">
        <v>3698</v>
      </c>
      <c r="F13" s="7" t="n">
        <v>3904.5</v>
      </c>
    </row>
    <row r="14" spans="1:6">
      <c r="A14" s="4" t="s">
        <v>478</v>
      </c>
    </row>
    <row r="15" spans="1:6">
      <c r="A15" s="3" t="s">
        <v>472</v>
      </c>
    </row>
    <row r="16" spans="1:6">
      <c r="A16" s="4" t="s">
        <v>473</v>
      </c>
      <c r="B16" s="7" t="n">
        <v>1681.3</v>
      </c>
      <c r="C16" s="7" t="n">
        <v>1775.2</v>
      </c>
      <c r="D16" s="7" t="n">
        <v>5141.6</v>
      </c>
      <c r="E16" s="7" t="n">
        <v>5132.2</v>
      </c>
    </row>
    <row r="17" spans="1:6">
      <c r="A17" s="4" t="s">
        <v>474</v>
      </c>
      <c r="B17" s="7" t="n">
        <v>86.59999999999999</v>
      </c>
      <c r="C17" s="7" t="n">
        <v>44.1</v>
      </c>
      <c r="D17" s="7" t="n">
        <v>185.6</v>
      </c>
      <c r="E17" s="7" t="n">
        <v>158.2</v>
      </c>
    </row>
    <row r="18" spans="1:6">
      <c r="A18" s="4" t="s">
        <v>479</v>
      </c>
    </row>
    <row r="19" spans="1:6">
      <c r="A19" s="3" t="s">
        <v>472</v>
      </c>
    </row>
    <row r="20" spans="1:6">
      <c r="A20" s="4" t="s">
        <v>82</v>
      </c>
      <c r="B20" s="7" t="n">
        <v>43.2</v>
      </c>
      <c r="C20" s="5" t="n">
        <v>46</v>
      </c>
      <c r="D20" s="5" t="n">
        <v>134</v>
      </c>
      <c r="E20" s="7" t="n">
        <v>139.9</v>
      </c>
    </row>
    <row r="21" spans="1:6">
      <c r="A21" s="4" t="s">
        <v>475</v>
      </c>
      <c r="B21" s="7" t="n">
        <v>17.3</v>
      </c>
      <c r="C21" s="5" t="n">
        <v>18</v>
      </c>
      <c r="D21" s="7" t="n">
        <v>59.7</v>
      </c>
      <c r="E21" s="7" t="n">
        <v>62.1</v>
      </c>
    </row>
    <row r="22" spans="1:6">
      <c r="A22" s="4" t="s">
        <v>476</v>
      </c>
      <c r="B22" s="7" t="n">
        <v>3462.4</v>
      </c>
      <c r="D22" s="7" t="n">
        <v>3462.4</v>
      </c>
      <c r="F22" s="7" t="n">
        <v>3706.5</v>
      </c>
    </row>
    <row r="23" spans="1:6">
      <c r="A23" s="4" t="s">
        <v>480</v>
      </c>
    </row>
    <row r="24" spans="1:6">
      <c r="A24" s="3" t="s">
        <v>472</v>
      </c>
    </row>
    <row r="25" spans="1:6">
      <c r="A25" s="4" t="s">
        <v>473</v>
      </c>
      <c r="B25" s="7" t="n">
        <v>-31.8</v>
      </c>
      <c r="C25" s="7" t="n">
        <v>-40.3</v>
      </c>
      <c r="D25" s="7" t="n">
        <v>-104.8</v>
      </c>
      <c r="E25" s="7" t="n">
        <v>-118.4</v>
      </c>
    </row>
    <row r="26" spans="1:6">
      <c r="A26" s="4" t="s">
        <v>367</v>
      </c>
    </row>
    <row r="27" spans="1:6">
      <c r="A27" s="3" t="s">
        <v>472</v>
      </c>
    </row>
    <row r="28" spans="1:6">
      <c r="A28" s="4" t="s">
        <v>474</v>
      </c>
      <c r="B28" s="7" t="n">
        <v>-25.7</v>
      </c>
      <c r="C28" s="7" t="n">
        <v>-12.3</v>
      </c>
      <c r="D28" s="5" t="n">
        <v>-67</v>
      </c>
      <c r="E28" s="7" t="n">
        <v>-48.7</v>
      </c>
    </row>
    <row r="29" spans="1:6">
      <c r="A29" s="4" t="s">
        <v>481</v>
      </c>
    </row>
    <row r="30" spans="1:6">
      <c r="A30" s="3" t="s">
        <v>472</v>
      </c>
    </row>
    <row r="31" spans="1:6">
      <c r="A31" s="4" t="s">
        <v>82</v>
      </c>
      <c r="B31" s="5" t="n">
        <v>1</v>
      </c>
      <c r="C31" s="5" t="n">
        <v>1</v>
      </c>
      <c r="D31" s="7" t="n">
        <v>3.5</v>
      </c>
      <c r="E31" s="7" t="n">
        <v>3.2</v>
      </c>
    </row>
    <row r="32" spans="1:6">
      <c r="A32" s="4" t="s">
        <v>475</v>
      </c>
      <c r="B32" s="7" t="n">
        <v>7.4</v>
      </c>
      <c r="C32" s="5" t="n">
        <v>5</v>
      </c>
      <c r="D32" s="5" t="n">
        <v>13</v>
      </c>
      <c r="E32" s="7" t="n">
        <v>15.1</v>
      </c>
    </row>
    <row r="33" spans="1:6">
      <c r="A33" s="4" t="s">
        <v>476</v>
      </c>
      <c r="B33" s="7" t="n">
        <v>235.6</v>
      </c>
      <c r="D33" s="7" t="n">
        <v>235.6</v>
      </c>
      <c r="F33" s="5" t="n">
        <v>198</v>
      </c>
    </row>
    <row r="34" spans="1:6">
      <c r="A34" s="4" t="s">
        <v>342</v>
      </c>
    </row>
    <row r="35" spans="1:6">
      <c r="A35" s="3" t="s">
        <v>472</v>
      </c>
    </row>
    <row r="36" spans="1:6">
      <c r="A36" s="4" t="s">
        <v>473</v>
      </c>
      <c r="B36" s="7" t="n">
        <v>1363.2</v>
      </c>
      <c r="C36" s="7" t="n">
        <v>1440.6</v>
      </c>
      <c r="D36" s="7" t="n">
        <v>4188.3</v>
      </c>
      <c r="E36" s="7" t="n">
        <v>4165.7</v>
      </c>
    </row>
    <row r="37" spans="1:6">
      <c r="A37" s="4" t="s">
        <v>482</v>
      </c>
    </row>
    <row r="38" spans="1:6">
      <c r="A38" s="3" t="s">
        <v>472</v>
      </c>
    </row>
    <row r="39" spans="1:6">
      <c r="A39" s="4" t="s">
        <v>473</v>
      </c>
      <c r="B39" s="7" t="n">
        <v>1385.7</v>
      </c>
      <c r="C39" s="7" t="n">
        <v>1471.5</v>
      </c>
      <c r="D39" s="7" t="n">
        <v>4265.4</v>
      </c>
      <c r="E39" s="7" t="n">
        <v>4257.6</v>
      </c>
    </row>
    <row r="40" spans="1:6">
      <c r="A40" s="4" t="s">
        <v>474</v>
      </c>
      <c r="B40" s="7" t="n">
        <v>74.8</v>
      </c>
      <c r="C40" s="5" t="n">
        <v>51</v>
      </c>
      <c r="D40" s="7" t="n">
        <v>152.9</v>
      </c>
      <c r="E40" s="7" t="n">
        <v>152.8</v>
      </c>
    </row>
    <row r="41" spans="1:6">
      <c r="A41" s="4" t="s">
        <v>483</v>
      </c>
    </row>
    <row r="42" spans="1:6">
      <c r="A42" s="3" t="s">
        <v>472</v>
      </c>
    </row>
    <row r="43" spans="1:6">
      <c r="A43" s="4" t="s">
        <v>82</v>
      </c>
      <c r="B43" s="7" t="n">
        <v>31.5</v>
      </c>
      <c r="C43" s="5" t="n">
        <v>35</v>
      </c>
      <c r="D43" s="7" t="n">
        <v>98.7</v>
      </c>
      <c r="E43" s="5" t="n">
        <v>105</v>
      </c>
    </row>
    <row r="44" spans="1:6">
      <c r="A44" s="4" t="s">
        <v>475</v>
      </c>
      <c r="B44" s="7" t="n">
        <v>14.6</v>
      </c>
      <c r="C44" s="7" t="n">
        <v>16.3</v>
      </c>
      <c r="D44" s="7" t="n">
        <v>51.6</v>
      </c>
      <c r="E44" s="7" t="n">
        <v>50.7</v>
      </c>
    </row>
    <row r="45" spans="1:6">
      <c r="A45" s="4" t="s">
        <v>476</v>
      </c>
      <c r="B45" s="7" t="n">
        <v>2784.3</v>
      </c>
      <c r="D45" s="7" t="n">
        <v>2784.3</v>
      </c>
      <c r="F45" s="7" t="n">
        <v>2989.5</v>
      </c>
    </row>
    <row r="46" spans="1:6">
      <c r="A46" s="4" t="s">
        <v>484</v>
      </c>
    </row>
    <row r="47" spans="1:6">
      <c r="A47" s="3" t="s">
        <v>472</v>
      </c>
    </row>
    <row r="48" spans="1:6">
      <c r="A48" s="4" t="s">
        <v>473</v>
      </c>
      <c r="B48" s="7" t="n">
        <v>-22.5</v>
      </c>
      <c r="C48" s="7" t="n">
        <v>-30.9</v>
      </c>
      <c r="D48" s="7" t="n">
        <v>-77.09999999999999</v>
      </c>
      <c r="E48" s="7" t="n">
        <v>-91.90000000000001</v>
      </c>
    </row>
    <row r="49" spans="1:6">
      <c r="A49" s="4" t="s">
        <v>343</v>
      </c>
    </row>
    <row r="50" spans="1:6">
      <c r="A50" s="3" t="s">
        <v>472</v>
      </c>
    </row>
    <row r="51" spans="1:6">
      <c r="A51" s="4" t="s">
        <v>473</v>
      </c>
      <c r="B51" s="7" t="n">
        <v>286.3</v>
      </c>
      <c r="C51" s="7" t="n">
        <v>294.3</v>
      </c>
      <c r="D51" s="7" t="n">
        <v>848.5</v>
      </c>
      <c r="E51" s="7" t="n">
        <v>848.1</v>
      </c>
    </row>
    <row r="52" spans="1:6">
      <c r="A52" s="4" t="s">
        <v>485</v>
      </c>
    </row>
    <row r="53" spans="1:6">
      <c r="A53" s="3" t="s">
        <v>472</v>
      </c>
    </row>
    <row r="54" spans="1:6">
      <c r="A54" s="4" t="s">
        <v>473</v>
      </c>
      <c r="B54" s="7" t="n">
        <v>295.6</v>
      </c>
      <c r="C54" s="7" t="n">
        <v>303.7</v>
      </c>
      <c r="D54" s="7" t="n">
        <v>876.2</v>
      </c>
      <c r="E54" s="7" t="n">
        <v>874.6</v>
      </c>
    </row>
    <row r="55" spans="1:6">
      <c r="A55" s="4" t="s">
        <v>474</v>
      </c>
      <c r="B55" s="7" t="n">
        <v>11.8</v>
      </c>
      <c r="C55" s="7" t="n">
        <v>-6.9</v>
      </c>
      <c r="D55" s="7" t="n">
        <v>32.7</v>
      </c>
      <c r="E55" s="7" t="n">
        <v>5.4</v>
      </c>
    </row>
    <row r="56" spans="1:6">
      <c r="A56" s="4" t="s">
        <v>486</v>
      </c>
    </row>
    <row r="57" spans="1:6">
      <c r="A57" s="3" t="s">
        <v>472</v>
      </c>
    </row>
    <row r="58" spans="1:6">
      <c r="A58" s="4" t="s">
        <v>82</v>
      </c>
      <c r="B58" s="7" t="n">
        <v>11.7</v>
      </c>
      <c r="C58" s="5" t="n">
        <v>11</v>
      </c>
      <c r="D58" s="7" t="n">
        <v>35.3</v>
      </c>
      <c r="E58" s="7" t="n">
        <v>34.9</v>
      </c>
    </row>
    <row r="59" spans="1:6">
      <c r="A59" s="4" t="s">
        <v>475</v>
      </c>
      <c r="B59" s="7" t="n">
        <v>2.7</v>
      </c>
      <c r="C59" s="7" t="n">
        <v>1.7</v>
      </c>
      <c r="D59" s="7" t="n">
        <v>8.1</v>
      </c>
      <c r="E59" s="7" t="n">
        <v>11.4</v>
      </c>
    </row>
    <row r="60" spans="1:6">
      <c r="A60" s="4" t="s">
        <v>476</v>
      </c>
      <c r="B60" s="7" t="n">
        <v>678.1</v>
      </c>
      <c r="D60" s="7" t="n">
        <v>678.1</v>
      </c>
      <c r="F60" s="8" t="n">
        <v>717</v>
      </c>
    </row>
    <row r="61" spans="1:6">
      <c r="A61" s="4" t="s">
        <v>487</v>
      </c>
    </row>
    <row r="62" spans="1:6">
      <c r="A62" s="3" t="s">
        <v>472</v>
      </c>
    </row>
    <row r="63" spans="1:6">
      <c r="A63" s="4" t="s">
        <v>473</v>
      </c>
      <c r="B63" s="9" t="n">
        <v>-9.300000000000001</v>
      </c>
      <c r="C63" s="9" t="n">
        <v>-9.4</v>
      </c>
      <c r="D63" s="9" t="n">
        <v>-27.7</v>
      </c>
      <c r="E63" s="9" t="n">
        <v>-2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88</v>
      </c>
      <c r="B1" s="2" t="s">
        <v>489</v>
      </c>
    </row>
    <row r="2" spans="1:2">
      <c r="A2" s="3" t="s">
        <v>189</v>
      </c>
    </row>
    <row r="3" spans="1:2">
      <c r="A3" s="4" t="s">
        <v>490</v>
      </c>
      <c r="B3" s="5" t="n">
        <v>2</v>
      </c>
    </row>
    <row r="4" spans="1:2">
      <c r="A4" s="4" t="s">
        <v>491</v>
      </c>
      <c r="B4"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92</v>
      </c>
      <c r="C1" s="2" t="s">
        <v>2</v>
      </c>
      <c r="D1" s="2" t="s">
        <v>27</v>
      </c>
    </row>
    <row r="2" spans="1:4">
      <c r="A2" s="3" t="s">
        <v>493</v>
      </c>
    </row>
    <row r="3" spans="1:4">
      <c r="A3" s="4" t="s">
        <v>494</v>
      </c>
      <c r="C3" s="8" t="n">
        <v>242</v>
      </c>
      <c r="D3" s="8" t="n">
        <v>216</v>
      </c>
    </row>
    <row r="4" spans="1:4">
      <c r="A4" s="4" t="s">
        <v>124</v>
      </c>
      <c r="B4" s="4" t="s">
        <v>495</v>
      </c>
      <c r="C4" s="7" t="n">
        <v>50.2</v>
      </c>
      <c r="D4" s="7" t="n">
        <v>10.8</v>
      </c>
    </row>
    <row r="5" spans="1:4">
      <c r="A5" s="4" t="s">
        <v>496</v>
      </c>
      <c r="C5" s="7" t="n">
        <v>-9.699999999999999</v>
      </c>
      <c r="D5" s="7" t="n">
        <v>-11.6</v>
      </c>
    </row>
    <row r="6" spans="1:4">
      <c r="A6" s="4" t="s">
        <v>497</v>
      </c>
      <c r="C6" s="7" t="n">
        <v>2177.3</v>
      </c>
      <c r="D6" s="7" t="n">
        <v>2109.7</v>
      </c>
    </row>
    <row r="7" spans="1:4">
      <c r="A7" s="4" t="s">
        <v>498</v>
      </c>
      <c r="C7" s="5" t="n">
        <v>-222</v>
      </c>
      <c r="D7" s="7" t="n">
        <v>-10.8</v>
      </c>
    </row>
    <row r="8" spans="1:4">
      <c r="A8" s="4" t="s">
        <v>499</v>
      </c>
      <c r="C8" s="7" t="n">
        <v>1955.3</v>
      </c>
      <c r="D8" s="7" t="n">
        <v>2098.9</v>
      </c>
    </row>
    <row r="9" spans="1:4">
      <c r="A9" s="4" t="s">
        <v>500</v>
      </c>
    </row>
    <row r="10" spans="1:4">
      <c r="A10" s="3" t="s">
        <v>493</v>
      </c>
    </row>
    <row r="11" spans="1:4">
      <c r="A11" s="4" t="s">
        <v>501</v>
      </c>
      <c r="B11" s="4" t="s">
        <v>502</v>
      </c>
      <c r="C11" s="7" t="n">
        <v>172.2</v>
      </c>
      <c r="D11" s="7" t="n">
        <v>172.2</v>
      </c>
    </row>
    <row r="12" spans="1:4">
      <c r="A12" s="4" t="s">
        <v>503</v>
      </c>
    </row>
    <row r="13" spans="1:4">
      <c r="A13" s="3" t="s">
        <v>493</v>
      </c>
    </row>
    <row r="14" spans="1:4">
      <c r="A14" s="4" t="s">
        <v>501</v>
      </c>
      <c r="C14" s="7" t="n">
        <v>238.4</v>
      </c>
      <c r="D14" s="7" t="n">
        <v>238.4</v>
      </c>
    </row>
    <row r="15" spans="1:4">
      <c r="A15" s="4" t="s">
        <v>504</v>
      </c>
    </row>
    <row r="16" spans="1:4">
      <c r="A16" s="3" t="s">
        <v>493</v>
      </c>
    </row>
    <row r="17" spans="1:4">
      <c r="A17" s="4" t="s">
        <v>501</v>
      </c>
      <c r="C17" s="7" t="n">
        <v>447.4</v>
      </c>
      <c r="D17" s="7" t="n">
        <v>447.2</v>
      </c>
    </row>
    <row r="18" spans="1:4">
      <c r="A18" s="4" t="s">
        <v>505</v>
      </c>
    </row>
    <row r="19" spans="1:4">
      <c r="A19" s="3" t="s">
        <v>493</v>
      </c>
    </row>
    <row r="20" spans="1:4">
      <c r="A20" s="4" t="s">
        <v>506</v>
      </c>
      <c r="C20" s="5" t="n">
        <v>81</v>
      </c>
      <c r="D20" s="7" t="n">
        <v>80.90000000000001</v>
      </c>
    </row>
    <row r="21" spans="1:4">
      <c r="A21" s="4" t="s">
        <v>507</v>
      </c>
    </row>
    <row r="22" spans="1:4">
      <c r="A22" s="3" t="s">
        <v>493</v>
      </c>
    </row>
    <row r="23" spans="1:4">
      <c r="A23" s="4" t="s">
        <v>501</v>
      </c>
      <c r="C23" s="5" t="n">
        <v>140</v>
      </c>
      <c r="D23" s="5" t="n">
        <v>140</v>
      </c>
    </row>
    <row r="24" spans="1:4">
      <c r="A24" s="4" t="s">
        <v>508</v>
      </c>
    </row>
    <row r="25" spans="1:4">
      <c r="A25" s="3" t="s">
        <v>493</v>
      </c>
    </row>
    <row r="26" spans="1:4">
      <c r="A26" s="4" t="s">
        <v>501</v>
      </c>
      <c r="C26" s="7" t="n">
        <v>290.6</v>
      </c>
      <c r="D26" s="7" t="n">
        <v>290.6</v>
      </c>
    </row>
    <row r="27" spans="1:4">
      <c r="A27" s="4" t="s">
        <v>509</v>
      </c>
    </row>
    <row r="28" spans="1:4">
      <c r="A28" s="3" t="s">
        <v>493</v>
      </c>
    </row>
    <row r="29" spans="1:4">
      <c r="A29" s="4" t="s">
        <v>501</v>
      </c>
      <c r="C29" s="7" t="n">
        <v>298.3</v>
      </c>
      <c r="D29" s="7" t="n">
        <v>298.3</v>
      </c>
    </row>
    <row r="30" spans="1:4">
      <c r="A30" s="4" t="s">
        <v>510</v>
      </c>
    </row>
    <row r="31" spans="1:4">
      <c r="A31" s="3" t="s">
        <v>493</v>
      </c>
    </row>
    <row r="32" spans="1:4">
      <c r="A32" s="4" t="s">
        <v>506</v>
      </c>
      <c r="C32" s="7" t="n">
        <v>157.9</v>
      </c>
      <c r="D32" s="7" t="n">
        <v>157.9</v>
      </c>
    </row>
    <row r="33" spans="1:4">
      <c r="A33" s="4" t="s">
        <v>511</v>
      </c>
    </row>
    <row r="34" spans="1:4">
      <c r="A34" s="3" t="s">
        <v>493</v>
      </c>
    </row>
    <row r="35" spans="1:4">
      <c r="A35" s="4" t="s">
        <v>506</v>
      </c>
      <c r="C35" s="8" t="n">
        <v>69</v>
      </c>
      <c r="D35" s="8" t="n">
        <v>69</v>
      </c>
    </row>
    <row r="36" spans="1:4"/>
    <row r="37" spans="1:4">
      <c r="A37" s="4" t="s">
        <v>495</v>
      </c>
      <c r="B37" s="4" t="s">
        <v>512</v>
      </c>
    </row>
    <row r="38" spans="1:4">
      <c r="A38" s="4" t="s">
        <v>502</v>
      </c>
      <c r="B38" s="4" t="s">
        <v>513</v>
      </c>
    </row>
  </sheetData>
  <mergeCells count="4">
    <mergeCell ref="A1:B1"/>
    <mergeCell ref="A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4</v>
      </c>
      <c r="B1" s="2" t="s">
        <v>1</v>
      </c>
    </row>
    <row r="2" spans="1:3">
      <c r="B2" s="2" t="s">
        <v>2</v>
      </c>
      <c r="C2" s="2" t="s">
        <v>27</v>
      </c>
    </row>
    <row r="3" spans="1:3">
      <c r="A3" s="4" t="s">
        <v>500</v>
      </c>
    </row>
    <row r="4" spans="1:3">
      <c r="A4" s="3" t="s">
        <v>493</v>
      </c>
    </row>
    <row r="5" spans="1:3">
      <c r="A5" s="4" t="s">
        <v>515</v>
      </c>
      <c r="B5" s="4" t="s">
        <v>516</v>
      </c>
    </row>
    <row r="6" spans="1:3">
      <c r="A6" s="4" t="s">
        <v>517</v>
      </c>
      <c r="B6" s="4" t="s">
        <v>518</v>
      </c>
    </row>
    <row r="7" spans="1:3">
      <c r="A7" s="4" t="s">
        <v>519</v>
      </c>
      <c r="B7" s="4" t="s">
        <v>520</v>
      </c>
      <c r="C7" s="4" t="s">
        <v>520</v>
      </c>
    </row>
    <row r="8" spans="1:3">
      <c r="A8" s="4" t="s">
        <v>503</v>
      </c>
    </row>
    <row r="9" spans="1:3">
      <c r="A9" s="3" t="s">
        <v>493</v>
      </c>
    </row>
    <row r="10" spans="1:3">
      <c r="A10" s="4" t="s">
        <v>515</v>
      </c>
      <c r="B10" s="4" t="s">
        <v>521</v>
      </c>
    </row>
    <row r="11" spans="1:3">
      <c r="A11" s="4" t="s">
        <v>517</v>
      </c>
      <c r="B11" s="4" t="s">
        <v>522</v>
      </c>
    </row>
    <row r="12" spans="1:3">
      <c r="A12" s="4" t="s">
        <v>504</v>
      </c>
    </row>
    <row r="13" spans="1:3">
      <c r="A13" s="3" t="s">
        <v>493</v>
      </c>
    </row>
    <row r="14" spans="1:3">
      <c r="A14" s="4" t="s">
        <v>515</v>
      </c>
      <c r="B14" s="4" t="s">
        <v>523</v>
      </c>
    </row>
    <row r="15" spans="1:3">
      <c r="A15" s="4" t="s">
        <v>517</v>
      </c>
      <c r="B15" s="4" t="s">
        <v>524</v>
      </c>
    </row>
    <row r="16" spans="1:3">
      <c r="A16" s="4" t="s">
        <v>505</v>
      </c>
    </row>
    <row r="17" spans="1:3">
      <c r="A17" s="3" t="s">
        <v>493</v>
      </c>
    </row>
    <row r="18" spans="1:3">
      <c r="A18" s="4" t="s">
        <v>515</v>
      </c>
      <c r="B18" s="4" t="s">
        <v>525</v>
      </c>
    </row>
    <row r="19" spans="1:3">
      <c r="A19" s="4" t="s">
        <v>517</v>
      </c>
      <c r="B19" s="4" t="s">
        <v>526</v>
      </c>
    </row>
    <row r="20" spans="1:3">
      <c r="A20" s="4" t="s">
        <v>507</v>
      </c>
    </row>
    <row r="21" spans="1:3">
      <c r="A21" s="3" t="s">
        <v>493</v>
      </c>
    </row>
    <row r="22" spans="1:3">
      <c r="A22" s="4" t="s">
        <v>515</v>
      </c>
      <c r="B22" s="4" t="s">
        <v>527</v>
      </c>
    </row>
    <row r="23" spans="1:3">
      <c r="A23" s="4" t="s">
        <v>517</v>
      </c>
      <c r="B23" s="4" t="s">
        <v>528</v>
      </c>
    </row>
    <row r="24" spans="1:3">
      <c r="A24" s="4" t="s">
        <v>508</v>
      </c>
    </row>
    <row r="25" spans="1:3">
      <c r="A25" s="3" t="s">
        <v>493</v>
      </c>
    </row>
    <row r="26" spans="1:3">
      <c r="A26" s="4" t="s">
        <v>515</v>
      </c>
      <c r="B26" s="4" t="s">
        <v>529</v>
      </c>
    </row>
    <row r="27" spans="1:3">
      <c r="A27" s="4" t="s">
        <v>517</v>
      </c>
      <c r="B27" s="4" t="s">
        <v>530</v>
      </c>
    </row>
    <row r="28" spans="1:3">
      <c r="A28" s="4" t="s">
        <v>509</v>
      </c>
    </row>
    <row r="29" spans="1:3">
      <c r="A29" s="3" t="s">
        <v>493</v>
      </c>
    </row>
    <row r="30" spans="1:3">
      <c r="A30" s="4" t="s">
        <v>515</v>
      </c>
      <c r="B30" s="4" t="s">
        <v>531</v>
      </c>
    </row>
    <row r="31" spans="1:3">
      <c r="A31" s="4" t="s">
        <v>517</v>
      </c>
      <c r="B31" s="4" t="s">
        <v>532</v>
      </c>
    </row>
    <row r="32" spans="1:3">
      <c r="A32" s="4" t="s">
        <v>510</v>
      </c>
    </row>
    <row r="33" spans="1:3">
      <c r="A33" s="3" t="s">
        <v>493</v>
      </c>
    </row>
    <row r="34" spans="1:3">
      <c r="A34" s="4" t="s">
        <v>515</v>
      </c>
      <c r="B34" s="4" t="s">
        <v>533</v>
      </c>
    </row>
    <row r="35" spans="1:3">
      <c r="A35" s="4" t="s">
        <v>517</v>
      </c>
      <c r="B35" s="4" t="s">
        <v>534</v>
      </c>
    </row>
    <row r="36" spans="1:3">
      <c r="A36" s="4" t="s">
        <v>511</v>
      </c>
    </row>
    <row r="37" spans="1:3">
      <c r="A37" s="3" t="s">
        <v>493</v>
      </c>
    </row>
    <row r="38" spans="1:3">
      <c r="A38" s="4" t="s">
        <v>515</v>
      </c>
      <c r="B38" s="4" t="s">
        <v>535</v>
      </c>
    </row>
    <row r="39" spans="1:3">
      <c r="A39" s="4" t="s">
        <v>517</v>
      </c>
      <c r="B39" s="4" t="s">
        <v>5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37</v>
      </c>
      <c r="B1" s="2" t="s">
        <v>538</v>
      </c>
      <c r="C1" s="2" t="s">
        <v>539</v>
      </c>
      <c r="D1" s="2" t="s">
        <v>540</v>
      </c>
      <c r="E1" s="2" t="s">
        <v>2</v>
      </c>
      <c r="F1" s="2" t="s">
        <v>76</v>
      </c>
      <c r="G1" s="2" t="s">
        <v>2</v>
      </c>
      <c r="H1" s="2" t="s">
        <v>76</v>
      </c>
      <c r="I1" s="2" t="s">
        <v>27</v>
      </c>
    </row>
    <row r="2" spans="1:9">
      <c r="A2" s="3" t="s">
        <v>493</v>
      </c>
    </row>
    <row r="3" spans="1:9">
      <c r="A3" s="4" t="s">
        <v>541</v>
      </c>
      <c r="E3" s="8" t="n">
        <v>52600000</v>
      </c>
      <c r="G3" s="8" t="n">
        <v>52600000</v>
      </c>
      <c r="I3" s="8" t="n">
        <v>18800000</v>
      </c>
    </row>
    <row r="4" spans="1:9">
      <c r="A4" s="4" t="s">
        <v>87</v>
      </c>
      <c r="F4" s="8" t="n">
        <v>-6500000</v>
      </c>
      <c r="G4" s="8" t="n">
        <v>-100000</v>
      </c>
      <c r="H4" s="8" t="n">
        <v>-20100000</v>
      </c>
    </row>
    <row r="5" spans="1:9">
      <c r="A5" s="4" t="s">
        <v>542</v>
      </c>
      <c r="G5" s="4" t="s">
        <v>543</v>
      </c>
      <c r="H5" s="4" t="s">
        <v>544</v>
      </c>
    </row>
    <row r="6" spans="1:9">
      <c r="A6" s="4" t="s">
        <v>545</v>
      </c>
      <c r="E6" s="5" t="n">
        <v>38200000</v>
      </c>
      <c r="F6" s="5" t="n">
        <v>39300000</v>
      </c>
      <c r="G6" s="8" t="n">
        <v>120000000</v>
      </c>
      <c r="H6" s="8" t="n">
        <v>133800000</v>
      </c>
    </row>
    <row r="7" spans="1:9">
      <c r="A7" s="4" t="s">
        <v>546</v>
      </c>
      <c r="E7" s="8" t="n">
        <v>800000</v>
      </c>
      <c r="F7" s="8" t="n">
        <v>800000</v>
      </c>
      <c r="G7" s="8" t="n">
        <v>2000000</v>
      </c>
      <c r="H7" s="8" t="n">
        <v>2300000</v>
      </c>
    </row>
    <row r="8" spans="1:9">
      <c r="A8" s="4" t="s">
        <v>547</v>
      </c>
    </row>
    <row r="9" spans="1:9">
      <c r="A9" s="3" t="s">
        <v>493</v>
      </c>
    </row>
    <row r="10" spans="1:9">
      <c r="A10" s="4" t="s">
        <v>517</v>
      </c>
      <c r="G10" s="4" t="s">
        <v>522</v>
      </c>
    </row>
    <row r="11" spans="1:9">
      <c r="A11" s="4" t="s">
        <v>548</v>
      </c>
      <c r="E11" s="4" t="s">
        <v>521</v>
      </c>
      <c r="G11" s="4" t="s">
        <v>521</v>
      </c>
    </row>
    <row r="12" spans="1:9">
      <c r="A12" s="4" t="s">
        <v>549</v>
      </c>
    </row>
    <row r="13" spans="1:9">
      <c r="A13" s="3" t="s">
        <v>493</v>
      </c>
    </row>
    <row r="14" spans="1:9">
      <c r="A14" s="4" t="s">
        <v>517</v>
      </c>
      <c r="B14" s="4" t="s">
        <v>522</v>
      </c>
    </row>
    <row r="15" spans="1:9">
      <c r="A15" s="4" t="s">
        <v>550</v>
      </c>
      <c r="B15" s="8" t="n">
        <v>172600000</v>
      </c>
    </row>
    <row r="16" spans="1:9">
      <c r="A16" s="4" t="s">
        <v>548</v>
      </c>
      <c r="B16" s="4" t="s">
        <v>521</v>
      </c>
    </row>
    <row r="17" spans="1:9">
      <c r="A17" s="4" t="s">
        <v>551</v>
      </c>
    </row>
    <row r="18" spans="1:9">
      <c r="A18" s="3" t="s">
        <v>493</v>
      </c>
    </row>
    <row r="19" spans="1:9">
      <c r="A19" s="4" t="s">
        <v>517</v>
      </c>
      <c r="G19" s="4" t="s">
        <v>524</v>
      </c>
    </row>
    <row r="20" spans="1:9">
      <c r="A20" s="4" t="s">
        <v>548</v>
      </c>
      <c r="E20" s="4" t="s">
        <v>523</v>
      </c>
      <c r="G20" s="4" t="s">
        <v>523</v>
      </c>
    </row>
    <row r="21" spans="1:9">
      <c r="A21" s="4" t="s">
        <v>552</v>
      </c>
    </row>
    <row r="22" spans="1:9">
      <c r="A22" s="3" t="s">
        <v>493</v>
      </c>
    </row>
    <row r="23" spans="1:9">
      <c r="A23" s="4" t="s">
        <v>517</v>
      </c>
      <c r="B23" s="4" t="s">
        <v>524</v>
      </c>
    </row>
    <row r="24" spans="1:9">
      <c r="A24" s="4" t="s">
        <v>550</v>
      </c>
      <c r="B24" s="8" t="n">
        <v>257400000</v>
      </c>
    </row>
    <row r="25" spans="1:9">
      <c r="A25" s="4" t="s">
        <v>548</v>
      </c>
      <c r="B25" s="4" t="s">
        <v>523</v>
      </c>
    </row>
    <row r="26" spans="1:9">
      <c r="A26" s="4" t="s">
        <v>553</v>
      </c>
    </row>
    <row r="27" spans="1:9">
      <c r="A27" s="3" t="s">
        <v>493</v>
      </c>
    </row>
    <row r="28" spans="1:9">
      <c r="A28" s="4" t="s">
        <v>87</v>
      </c>
      <c r="D28" s="8" t="n">
        <v>31600000</v>
      </c>
    </row>
    <row r="29" spans="1:9">
      <c r="A29" s="4" t="s">
        <v>554</v>
      </c>
      <c r="D29" s="5" t="n">
        <v>29000000</v>
      </c>
    </row>
    <row r="30" spans="1:9">
      <c r="A30" s="4" t="s">
        <v>555</v>
      </c>
      <c r="D30" s="5" t="n">
        <v>1500000</v>
      </c>
    </row>
    <row r="31" spans="1:9">
      <c r="A31" s="4" t="s">
        <v>556</v>
      </c>
      <c r="D31" s="8" t="n">
        <v>1100000</v>
      </c>
    </row>
    <row r="32" spans="1:9">
      <c r="A32" s="4" t="s">
        <v>557</v>
      </c>
    </row>
    <row r="33" spans="1:9">
      <c r="A33" s="3" t="s">
        <v>493</v>
      </c>
    </row>
    <row r="34" spans="1:9">
      <c r="A34" s="4" t="s">
        <v>517</v>
      </c>
      <c r="G34" s="4" t="s">
        <v>558</v>
      </c>
    </row>
    <row r="35" spans="1:9">
      <c r="A35" s="4" t="s">
        <v>559</v>
      </c>
    </row>
    <row r="36" spans="1:9">
      <c r="A36" s="3" t="s">
        <v>493</v>
      </c>
    </row>
    <row r="37" spans="1:9">
      <c r="A37" s="4" t="s">
        <v>560</v>
      </c>
      <c r="B37" s="4" t="s">
        <v>561</v>
      </c>
    </row>
    <row r="38" spans="1:9">
      <c r="A38" s="4" t="s">
        <v>562</v>
      </c>
      <c r="B38" s="8" t="n">
        <v>1400000</v>
      </c>
    </row>
    <row r="39" spans="1:9">
      <c r="A39" s="4" t="s">
        <v>563</v>
      </c>
    </row>
    <row r="40" spans="1:9">
      <c r="A40" s="3" t="s">
        <v>493</v>
      </c>
    </row>
    <row r="41" spans="1:9">
      <c r="A41" s="4" t="s">
        <v>564</v>
      </c>
      <c r="B41" s="4" t="s">
        <v>565</v>
      </c>
    </row>
    <row r="42" spans="1:9">
      <c r="A42" s="4" t="s">
        <v>566</v>
      </c>
    </row>
    <row r="43" spans="1:9">
      <c r="A43" s="3" t="s">
        <v>493</v>
      </c>
    </row>
    <row r="44" spans="1:9">
      <c r="A44" s="4" t="s">
        <v>564</v>
      </c>
      <c r="B44" s="4" t="s">
        <v>567</v>
      </c>
    </row>
    <row r="45" spans="1:9">
      <c r="A45" s="4" t="s">
        <v>568</v>
      </c>
    </row>
    <row r="46" spans="1:9">
      <c r="A46" s="3" t="s">
        <v>493</v>
      </c>
    </row>
    <row r="47" spans="1:9">
      <c r="A47" s="4" t="s">
        <v>569</v>
      </c>
      <c r="B47" s="8" t="n">
        <v>550000000</v>
      </c>
    </row>
    <row r="48" spans="1:9">
      <c r="A48" s="4" t="s">
        <v>570</v>
      </c>
    </row>
    <row r="49" spans="1:9">
      <c r="A49" s="3" t="s">
        <v>493</v>
      </c>
    </row>
    <row r="50" spans="1:9">
      <c r="A50" s="4" t="s">
        <v>560</v>
      </c>
      <c r="C50" s="4" t="s">
        <v>561</v>
      </c>
    </row>
    <row r="51" spans="1:9">
      <c r="A51" s="4" t="s">
        <v>517</v>
      </c>
      <c r="G51" s="4" t="s">
        <v>571</v>
      </c>
    </row>
    <row r="52" spans="1:9">
      <c r="A52" s="4" t="s">
        <v>572</v>
      </c>
      <c r="C52" s="8" t="n">
        <v>200000000</v>
      </c>
    </row>
    <row r="53" spans="1:9">
      <c r="A53" s="4" t="s">
        <v>573</v>
      </c>
      <c r="G53" s="4" t="s">
        <v>574</v>
      </c>
    </row>
    <row r="54" spans="1:9">
      <c r="A54" s="4" t="s">
        <v>575</v>
      </c>
      <c r="E54" s="8" t="n">
        <v>60000000</v>
      </c>
      <c r="G54" s="8" t="n">
        <v>60000000</v>
      </c>
    </row>
    <row r="55" spans="1:9">
      <c r="A55" s="4" t="s">
        <v>576</v>
      </c>
      <c r="E55" s="8" t="n">
        <v>445200000</v>
      </c>
      <c r="G55" s="8" t="n">
        <v>445200000</v>
      </c>
    </row>
    <row r="56" spans="1:9">
      <c r="A56" s="4" t="s">
        <v>577</v>
      </c>
    </row>
    <row r="57" spans="1:9">
      <c r="A57" s="3" t="s">
        <v>493</v>
      </c>
    </row>
    <row r="58" spans="1:9">
      <c r="A58" s="4" t="s">
        <v>578</v>
      </c>
      <c r="C58" s="4" t="s">
        <v>579</v>
      </c>
    </row>
    <row r="59" spans="1:9">
      <c r="A59" s="4" t="s">
        <v>580</v>
      </c>
    </row>
    <row r="60" spans="1:9">
      <c r="A60" s="3" t="s">
        <v>493</v>
      </c>
    </row>
    <row r="61" spans="1:9">
      <c r="A61" s="4" t="s">
        <v>578</v>
      </c>
      <c r="C61" s="4" t="s">
        <v>581</v>
      </c>
    </row>
    <row r="62" spans="1:9">
      <c r="A62" s="4" t="s">
        <v>582</v>
      </c>
    </row>
    <row r="63" spans="1:9">
      <c r="A63" s="3" t="s">
        <v>493</v>
      </c>
    </row>
    <row r="64" spans="1:9">
      <c r="A64" s="4" t="s">
        <v>583</v>
      </c>
      <c r="C64" s="8" t="n">
        <v>800000000</v>
      </c>
    </row>
    <row r="65" spans="1:9">
      <c r="A65" s="4" t="s">
        <v>584</v>
      </c>
    </row>
    <row r="66" spans="1:9">
      <c r="A66" s="3" t="s">
        <v>493</v>
      </c>
    </row>
    <row r="67" spans="1:9">
      <c r="A67" s="4" t="s">
        <v>564</v>
      </c>
      <c r="C67" s="4" t="s">
        <v>585</v>
      </c>
    </row>
    <row r="68" spans="1:9">
      <c r="A68" s="4" t="s">
        <v>586</v>
      </c>
    </row>
    <row r="69" spans="1:9">
      <c r="A69" s="3" t="s">
        <v>493</v>
      </c>
    </row>
    <row r="70" spans="1:9">
      <c r="A70" s="4" t="s">
        <v>564</v>
      </c>
      <c r="C70" s="4" t="s">
        <v>587</v>
      </c>
    </row>
    <row r="71" spans="1:9">
      <c r="A71" s="4" t="s">
        <v>588</v>
      </c>
    </row>
    <row r="72" spans="1:9">
      <c r="A72" s="3" t="s">
        <v>493</v>
      </c>
    </row>
    <row r="73" spans="1:9">
      <c r="A73" s="4" t="s">
        <v>583</v>
      </c>
      <c r="C73" s="8" t="n">
        <v>800000000</v>
      </c>
    </row>
    <row r="74" spans="1:9">
      <c r="A74" s="4" t="s">
        <v>589</v>
      </c>
    </row>
    <row r="75" spans="1:9">
      <c r="A75" s="3" t="s">
        <v>493</v>
      </c>
    </row>
    <row r="76" spans="1:9">
      <c r="A76" s="4" t="s">
        <v>564</v>
      </c>
      <c r="C76" s="4" t="s">
        <v>579</v>
      </c>
    </row>
    <row r="77" spans="1:9">
      <c r="A77" s="4" t="s">
        <v>590</v>
      </c>
    </row>
    <row r="78" spans="1:9">
      <c r="A78" s="3" t="s">
        <v>493</v>
      </c>
    </row>
    <row r="79" spans="1:9">
      <c r="A79" s="4" t="s">
        <v>564</v>
      </c>
      <c r="C79" s="4" t="s">
        <v>591</v>
      </c>
    </row>
    <row r="80" spans="1:9">
      <c r="A80" s="4" t="s">
        <v>592</v>
      </c>
    </row>
    <row r="81" spans="1:9">
      <c r="A81" s="3" t="s">
        <v>493</v>
      </c>
    </row>
    <row r="82" spans="1:9">
      <c r="A82" s="4" t="s">
        <v>593</v>
      </c>
      <c r="B82" s="8" t="n">
        <v>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4" t="s">
        <v>595</v>
      </c>
    </row>
    <row r="3" spans="1:3">
      <c r="A3" s="3" t="s">
        <v>596</v>
      </c>
    </row>
    <row r="4" spans="1:3">
      <c r="A4" s="4" t="s">
        <v>597</v>
      </c>
      <c r="B4" s="8" t="n">
        <v>1</v>
      </c>
    </row>
    <row r="5" spans="1:3">
      <c r="A5" s="4" t="s">
        <v>274</v>
      </c>
    </row>
    <row r="6" spans="1:3">
      <c r="A6" s="3" t="s">
        <v>596</v>
      </c>
    </row>
    <row r="7" spans="1:3">
      <c r="A7" s="4" t="s">
        <v>598</v>
      </c>
      <c r="B7" s="7" t="n">
        <v>2.1</v>
      </c>
      <c r="C7" s="9" t="n">
        <v>2.2</v>
      </c>
    </row>
    <row r="8" spans="1:3">
      <c r="A8" s="4" t="s">
        <v>599</v>
      </c>
    </row>
    <row r="9" spans="1:3">
      <c r="A9" s="3" t="s">
        <v>596</v>
      </c>
    </row>
    <row r="10" spans="1:3">
      <c r="A10" s="4" t="s">
        <v>600</v>
      </c>
      <c r="B10" s="9" t="n">
        <v>124.2</v>
      </c>
      <c r="C10" s="9" t="n">
        <v>2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540</v>
      </c>
      <c r="C2" s="2" t="s">
        <v>2</v>
      </c>
      <c r="D2" s="2" t="s">
        <v>2</v>
      </c>
      <c r="E2" s="2" t="s">
        <v>602</v>
      </c>
    </row>
    <row r="3" spans="1:5">
      <c r="A3" s="3" t="s">
        <v>603</v>
      </c>
    </row>
    <row r="4" spans="1:5">
      <c r="A4" s="4" t="s">
        <v>604</v>
      </c>
      <c r="D4" s="9" t="n">
        <v>50.5</v>
      </c>
    </row>
    <row r="5" spans="1:5">
      <c r="A5" s="4" t="s">
        <v>348</v>
      </c>
    </row>
    <row r="6" spans="1:5">
      <c r="A6" s="3" t="s">
        <v>603</v>
      </c>
    </row>
    <row r="7" spans="1:5">
      <c r="A7" s="4" t="s">
        <v>605</v>
      </c>
      <c r="E7" s="8" t="n">
        <v>60</v>
      </c>
    </row>
    <row r="8" spans="1:5">
      <c r="A8" s="4" t="s">
        <v>604</v>
      </c>
      <c r="C8" s="9" t="n">
        <v>55.1</v>
      </c>
    </row>
    <row r="9" spans="1:5">
      <c r="A9" s="4" t="s">
        <v>606</v>
      </c>
      <c r="C9" s="7" t="n">
        <v>4.9</v>
      </c>
      <c r="D9" s="7" t="n">
        <v>4.9</v>
      </c>
    </row>
    <row r="10" spans="1:5">
      <c r="A10" s="4" t="s">
        <v>607</v>
      </c>
      <c r="C10" s="9" t="n">
        <v>4.5</v>
      </c>
      <c r="D10" s="9" t="n">
        <v>4.5</v>
      </c>
    </row>
    <row r="11" spans="1:5">
      <c r="A11" s="4" t="s">
        <v>608</v>
      </c>
    </row>
    <row r="12" spans="1:5">
      <c r="A12" s="3" t="s">
        <v>603</v>
      </c>
    </row>
    <row r="13" spans="1:5">
      <c r="A13" s="4" t="s">
        <v>609</v>
      </c>
      <c r="B13" s="9" t="n">
        <v>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75</v>
      </c>
      <c r="D1" s="2" t="s">
        <v>1</v>
      </c>
    </row>
    <row r="2" spans="1:6">
      <c r="B2" s="2" t="s">
        <v>2</v>
      </c>
      <c r="C2" s="2" t="s">
        <v>76</v>
      </c>
      <c r="D2" s="2" t="s">
        <v>2</v>
      </c>
      <c r="E2" s="2" t="s">
        <v>76</v>
      </c>
      <c r="F2" s="2" t="s">
        <v>27</v>
      </c>
    </row>
    <row r="3" spans="1:6">
      <c r="A3" s="3" t="s">
        <v>611</v>
      </c>
    </row>
    <row r="4" spans="1:6">
      <c r="A4" s="4" t="s">
        <v>77</v>
      </c>
      <c r="B4" s="9" t="n">
        <v>1649.5</v>
      </c>
      <c r="C4" s="9" t="n">
        <v>1734.9</v>
      </c>
      <c r="D4" s="9" t="n">
        <v>5036.8</v>
      </c>
      <c r="E4" s="9" t="n">
        <v>5013.8</v>
      </c>
    </row>
    <row r="5" spans="1:6">
      <c r="A5" s="4" t="s">
        <v>79</v>
      </c>
      <c r="B5" s="7" t="n">
        <v>315.4</v>
      </c>
      <c r="C5" s="7" t="n">
        <v>323.5</v>
      </c>
      <c r="D5" s="7" t="n">
        <v>900.7</v>
      </c>
      <c r="E5" s="7" t="n">
        <v>952.3</v>
      </c>
    </row>
    <row r="6" spans="1:6">
      <c r="A6" s="4" t="s">
        <v>127</v>
      </c>
      <c r="B6" s="7" t="n">
        <v>-361.8</v>
      </c>
      <c r="D6" s="7" t="n">
        <v>-361.8</v>
      </c>
      <c r="F6" s="9" t="n">
        <v>-416.8</v>
      </c>
    </row>
    <row r="7" spans="1:6">
      <c r="A7" s="4" t="s">
        <v>380</v>
      </c>
      <c r="B7" s="7" t="n">
        <v>-390.5</v>
      </c>
      <c r="D7" s="7" t="n">
        <v>-390.5</v>
      </c>
      <c r="F7" s="7" t="n">
        <v>-447.5</v>
      </c>
    </row>
    <row r="8" spans="1:6">
      <c r="A8" s="4" t="s">
        <v>612</v>
      </c>
      <c r="B8" s="7" t="n">
        <v>-233.9</v>
      </c>
      <c r="D8" s="7" t="n">
        <v>-233.9</v>
      </c>
      <c r="F8" s="9" t="n">
        <v>-217.6</v>
      </c>
    </row>
    <row r="9" spans="1:6">
      <c r="A9" s="4" t="s">
        <v>613</v>
      </c>
    </row>
    <row r="10" spans="1:6">
      <c r="A10" s="3" t="s">
        <v>611</v>
      </c>
    </row>
    <row r="11" spans="1:6">
      <c r="A11" s="4" t="s">
        <v>614</v>
      </c>
      <c r="D11" s="7" t="n">
        <v>22.1</v>
      </c>
    </row>
    <row r="12" spans="1:6">
      <c r="A12" s="4" t="s">
        <v>615</v>
      </c>
    </row>
    <row r="13" spans="1:6">
      <c r="A13" s="3" t="s">
        <v>611</v>
      </c>
    </row>
    <row r="14" spans="1:6">
      <c r="A14" s="4" t="s">
        <v>616</v>
      </c>
      <c r="C14" s="7" t="n">
        <v>-0.9</v>
      </c>
      <c r="E14" s="5" t="n">
        <v>-3</v>
      </c>
    </row>
    <row r="15" spans="1:6">
      <c r="A15" s="4" t="s">
        <v>617</v>
      </c>
    </row>
    <row r="16" spans="1:6">
      <c r="A16" s="3" t="s">
        <v>611</v>
      </c>
    </row>
    <row r="17" spans="1:6">
      <c r="A17" s="4" t="s">
        <v>616</v>
      </c>
      <c r="C17" s="7" t="n">
        <v>-3.2</v>
      </c>
      <c r="E17" s="7" t="n">
        <v>-9.4</v>
      </c>
    </row>
    <row r="18" spans="1:6">
      <c r="A18" s="4" t="s">
        <v>618</v>
      </c>
    </row>
    <row r="19" spans="1:6">
      <c r="A19" s="3" t="s">
        <v>611</v>
      </c>
    </row>
    <row r="20" spans="1:6">
      <c r="A20" s="4" t="s">
        <v>616</v>
      </c>
      <c r="C20" s="9" t="n">
        <v>4.1</v>
      </c>
      <c r="E20" s="9" t="n">
        <v>12.4</v>
      </c>
    </row>
    <row r="21" spans="1:6">
      <c r="A21" s="4" t="s">
        <v>619</v>
      </c>
    </row>
    <row r="22" spans="1:6">
      <c r="A22" s="3" t="s">
        <v>611</v>
      </c>
    </row>
    <row r="23" spans="1:6">
      <c r="A23" s="4" t="s">
        <v>77</v>
      </c>
      <c r="B23" s="7" t="n">
        <v>3.7</v>
      </c>
      <c r="D23" s="7" t="n">
        <v>9.6</v>
      </c>
    </row>
    <row r="24" spans="1:6">
      <c r="A24" s="4" t="s">
        <v>79</v>
      </c>
      <c r="B24" s="7" t="n">
        <v>1.8</v>
      </c>
      <c r="D24" s="7" t="n">
        <v>2.7</v>
      </c>
    </row>
    <row r="25" spans="1:6">
      <c r="A25" s="4" t="s">
        <v>127</v>
      </c>
      <c r="B25" s="7" t="n">
        <v>71.90000000000001</v>
      </c>
      <c r="D25" s="7" t="n">
        <v>71.90000000000001</v>
      </c>
    </row>
    <row r="26" spans="1:6">
      <c r="A26" s="4" t="s">
        <v>380</v>
      </c>
      <c r="B26" s="7" t="n">
        <v>87.90000000000001</v>
      </c>
      <c r="D26" s="7" t="n">
        <v>87.90000000000001</v>
      </c>
    </row>
    <row r="27" spans="1:6">
      <c r="A27" s="4" t="s">
        <v>612</v>
      </c>
      <c r="B27" s="9" t="n">
        <v>15.6</v>
      </c>
      <c r="D27" s="9" t="n">
        <v>1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60</v>
      </c>
    </row>
    <row r="4" spans="1:2">
      <c r="A4" s="4" t="s">
        <v>127</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02:48Z</dcterms:created>
  <dcterms:modified xmlns:dcterms="http://purl.org/dc/terms/" xmlns:xsi="http://www.w3.org/2001/XMLSchema-instance" xsi:type="dcterms:W3CDTF">2018-10-31T16:02:48Z</dcterms:modified>
</cp:coreProperties>
</file>